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STOC" sheetId="4" r:id="rId4"/>
    <s:sheet name="CONSOLIDATED STATEMENTS OF CASH" sheetId="5" r:id="rId5"/>
    <s:sheet name="Organization and Business" sheetId="6" r:id="rId6"/>
    <s:sheet name="Summary of Significant Accounti" sheetId="7" r:id="rId7"/>
    <s:sheet name="Real Estate" sheetId="8" r:id="rId8"/>
    <s:sheet name="Deferred Leasing Commission Cos" sheetId="9" r:id="rId9"/>
    <s:sheet name="Notes Payable" sheetId="10" r:id="rId10"/>
    <s:sheet name="Loss Per Share" sheetId="11" r:id="rId11"/>
    <s:sheet name="Income Taxes" sheetId="12" r:id="rId12"/>
    <s:sheet name="Related Party Transactions" sheetId="13" r:id="rId13"/>
    <s:sheet name="Stockholders' Equity" sheetId="14" r:id="rId14"/>
    <s:sheet name="Incentive Awards Plan" sheetId="15" r:id="rId15"/>
    <s:sheet name="Commitments and Contingencies" sheetId="16" r:id="rId16"/>
    <s:sheet name="Subsequent Events" sheetId="17" r:id="rId17"/>
    <s:sheet name="Accrued Rent and Accounts Recei"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Real Estate_ Real Estate table " sheetId="32" r:id="rId32"/>
    <s:sheet name="Real Estate_ Fair value of the " sheetId="33" r:id="rId33"/>
    <s:sheet name="Real Estate_ In-place lease int" sheetId="34" r:id="rId34"/>
    <s:sheet name="Accrued Rent and Accounts Rec35" sheetId="35" r:id="rId35"/>
    <s:sheet name="Deferred Leasing Commission C36" sheetId="36" r:id="rId36"/>
    <s:sheet name="Notes Payable_ Deferred loan co" sheetId="37" r:id="rId37"/>
    <s:sheet name="Notes Payable_ Notes payable ta" sheetId="38" r:id="rId38"/>
    <s:sheet name="Loss Per Share_ Loss Per Share " sheetId="39" r:id="rId39"/>
    <s:sheet name="Stockholders' Equity_ Distribut" sheetId="40" r:id="rId40"/>
    <s:sheet name="Organization and Business (Deta" sheetId="41" r:id="rId41"/>
    <s:sheet name="Summary of Significant Accoun42" sheetId="42" r:id="rId42"/>
    <s:sheet name="Summary of Significant Accoun43" sheetId="43" r:id="rId43"/>
    <s:sheet name="Real Estate_ Real Estate tabl44" sheetId="44" r:id="rId44"/>
    <s:sheet name="Real Estate (Details)" sheetId="45" r:id="rId45"/>
    <s:sheet name="Accrued Rent and Accounts Rec46" sheetId="46" r:id="rId46"/>
    <s:sheet name="Deferred Leasing Commission C47" sheetId="47" r:id="rId47"/>
    <s:sheet name="Notes Payable_ Deferred loan 48" sheetId="48" r:id="rId48"/>
  </s:sheets>
  <s:definedNames/>
  <s:calcPr calcId="124519" calcMode="auto" fullCalcOnLoad="1"/>
</s:workbook>
</file>

<file path=xl/sharedStrings.xml><?xml version="1.0" encoding="utf-8"?>
<sst xmlns="http://schemas.openxmlformats.org/spreadsheetml/2006/main" uniqueCount="248">
  <si>
    <t>Document and Entity Information</t>
  </si>
  <si>
    <t>6 Months Ended</t>
  </si>
  <si>
    <t>Jun. 30, 2016USD ($)shares</t>
  </si>
  <si>
    <t>Document and Entity Information:</t>
  </si>
  <si>
    <t>Entity Registrant Name</t>
  </si>
  <si>
    <t>HARTMAN SHORT TERM INCOME PROPERTIES XX, INC.</t>
  </si>
  <si>
    <t>Document Type</t>
  </si>
  <si>
    <t>10-Q</t>
  </si>
  <si>
    <t>Document Period End Date</t>
  </si>
  <si>
    <t>Jun. 30,
		2016</t>
  </si>
  <si>
    <t>Trading Symbol</t>
  </si>
  <si>
    <t>hartman</t>
  </si>
  <si>
    <t>Amendment Flag</t>
  </si>
  <si>
    <t>false</t>
  </si>
  <si>
    <t>Entity Central Index Key</t>
  </si>
  <si>
    <t>Current Fiscal Year End Date</t>
  </si>
  <si>
    <t>--12-31</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 $ in Thousands</t>
  </si>
  <si>
    <t>Jun. 30, 2016</t>
  </si>
  <si>
    <t>Dec. 31, 2015</t>
  </si>
  <si>
    <t>ASSETS</t>
  </si>
  <si>
    <t>Real estateInvestment property at cost</t>
  </si>
  <si>
    <t>Real estate investment property accumulated depreciation</t>
  </si>
  <si>
    <t>Real estate investment property at cost, net</t>
  </si>
  <si>
    <t>Cash and cash equivalents</t>
  </si>
  <si>
    <t>Restricted cash</t>
  </si>
  <si>
    <t>Accrued rent and accounts receivable, net</t>
  </si>
  <si>
    <t>Note receivable</t>
  </si>
  <si>
    <t>Deferred lease commissions and loan costs, net</t>
  </si>
  <si>
    <t>Goodwill</t>
  </si>
  <si>
    <t>Prepaid expenses and other assets</t>
  </si>
  <si>
    <t>Due from related parties</t>
  </si>
  <si>
    <t>Investment in affiliate</t>
  </si>
  <si>
    <t>Total assets</t>
  </si>
  <si>
    <t>LIABILITIES</t>
  </si>
  <si>
    <t>Note payable</t>
  </si>
  <si>
    <t>Accounts payable and accrued expenses</t>
  </si>
  <si>
    <t>Tenants' security deposits</t>
  </si>
  <si>
    <t>Total liabilities</t>
  </si>
  <si>
    <t>Common stock</t>
  </si>
  <si>
    <t>Additional paid in capital</t>
  </si>
  <si>
    <t>Accumulated distributions and net loss</t>
  </si>
  <si>
    <t>Total stockholders' equity</t>
  </si>
  <si>
    <t>Noncontrolling interests in subsidiary</t>
  </si>
  <si>
    <t>Total equity</t>
  </si>
  <si>
    <t>Total liabilities and total stockholders' equity</t>
  </si>
  <si>
    <t>CONSOLIDATED STATEMENTS OF OPERATIONS - USD ($) shares in Thousands, $ in Thousands</t>
  </si>
  <si>
    <t>3 Months Ended</t>
  </si>
  <si>
    <t>Jun. 30, 2015</t>
  </si>
  <si>
    <t>Revenues</t>
  </si>
  <si>
    <t>Rental revenues</t>
  </si>
  <si>
    <t>Tenant reimbursements and other revenues</t>
  </si>
  <si>
    <t>Total revenues</t>
  </si>
  <si>
    <t>Expenses</t>
  </si>
  <si>
    <t>Property operating expenses</t>
  </si>
  <si>
    <t>Asset management and acquisition fees</t>
  </si>
  <si>
    <t>Organization and offering costs</t>
  </si>
  <si>
    <t>Real estate taxes and insurance</t>
  </si>
  <si>
    <t>Depreciation and amortization</t>
  </si>
  <si>
    <t>General and administrative</t>
  </si>
  <si>
    <t>Interest and dividend income</t>
  </si>
  <si>
    <t>Interest expense</t>
  </si>
  <si>
    <t>Total expenses</t>
  </si>
  <si>
    <t>Net loss</t>
  </si>
  <si>
    <t>Net income attributable to noncontrolling interests</t>
  </si>
  <si>
    <t>Basic and diluted loss per common share:</t>
  </si>
  <si>
    <t>Loss attributable to common stockholders</t>
  </si>
  <si>
    <t>Weighted average number of common shares outstanding, basic and diluted</t>
  </si>
  <si>
    <t>CONSOLIDATED STATEMENTS OF STOCKHOLDERS' EQUITY - 6 months ended Jun. 30, 2016 - USD ($) $ in Thousands</t>
  </si>
  <si>
    <t>Preferred Stock</t>
  </si>
  <si>
    <t>Common Stock</t>
  </si>
  <si>
    <t>Additional Paid-In Capital</t>
  </si>
  <si>
    <t>Accumulated Distributions In Excess Of Net Income</t>
  </si>
  <si>
    <t>Noncontroll interst</t>
  </si>
  <si>
    <t>Total</t>
  </si>
  <si>
    <t>Stockholders' equity, starting balance (value) at Dec. 31, 2015</t>
  </si>
  <si>
    <t>Issuance of common shares, net of redemption (value)</t>
  </si>
  <si>
    <t>Selling commissions</t>
  </si>
  <si>
    <t>investement of noncontrolling interest</t>
  </si>
  <si>
    <t>Dividends and distributions</t>
  </si>
  <si>
    <t>Total equity, ending balance at Jun. 30, 2016</t>
  </si>
  <si>
    <t>CONSOLIDATED STATEMENTS OF CASH FLOWS - USD ($) $ in Thousands</t>
  </si>
  <si>
    <t>Cash flows from operating activities:</t>
  </si>
  <si>
    <t>Stock based compensation</t>
  </si>
  <si>
    <t>Depreciation and amortization expense</t>
  </si>
  <si>
    <t>Deferred loan and leasing commission costs amortization</t>
  </si>
  <si>
    <t>(Increase) decrease accrued rent and accounts receivable</t>
  </si>
  <si>
    <t>Deferred leasing commmission costs</t>
  </si>
  <si>
    <t>(Increase) decrease prepaid expenses and other assets</t>
  </si>
  <si>
    <t>Increase (decrease) accounts payable and accrued expenses</t>
  </si>
  <si>
    <t>Increase (decrease) on due to related parties</t>
  </si>
  <si>
    <t>Increase (decrease) tenants' security deposits</t>
  </si>
  <si>
    <t>Net cash provided by (used in) operating activities</t>
  </si>
  <si>
    <t>Cash flows from investing activities:</t>
  </si>
  <si>
    <t>Acquisition deposit</t>
  </si>
  <si>
    <t>(increase) decrease Note receivable</t>
  </si>
  <si>
    <t>(increase) decrease Investment in affiliates</t>
  </si>
  <si>
    <t>Additions to real estate</t>
  </si>
  <si>
    <t>Net cash provide from (used in) investing activities</t>
  </si>
  <si>
    <t>Cash flows from financing activities:</t>
  </si>
  <si>
    <t>Dividend distributions paid in cash</t>
  </si>
  <si>
    <t>Payment of selling commissions</t>
  </si>
  <si>
    <t>Proceeds from insurance premium finance note</t>
  </si>
  <si>
    <t>Repayment of insurance premium finance note</t>
  </si>
  <si>
    <t>Noncontrolling interests capital</t>
  </si>
  <si>
    <t>Payment of deferred loan costs</t>
  </si>
  <si>
    <t>Proceeds under term loan notes</t>
  </si>
  <si>
    <t>Repayments under term loan notes</t>
  </si>
  <si>
    <t>Proceeds from revolving credit facility</t>
  </si>
  <si>
    <t>Repayment of revolving credit advances</t>
  </si>
  <si>
    <t>Proceeds from issuance of common stock</t>
  </si>
  <si>
    <t>Redemption of common shares</t>
  </si>
  <si>
    <t>Net cash provided by (used in) financing activities</t>
  </si>
  <si>
    <t>Net change in cash</t>
  </si>
  <si>
    <t>Cash and cash equivalents, beginning of period</t>
  </si>
  <si>
    <t>Cash and cash equivalents, end of period</t>
  </si>
  <si>
    <t>Organization and Business</t>
  </si>
  <si>
    <t>Notes</t>
  </si>
  <si>
    <t xml:space="preserve">Organization and Business Hartman Short Term Income Properties XX, Inc. (the Company), is a Maryland corporation formed on February 5, 2009. The Company elected to be treated as a real estate investment trust (REIT) beginning with the taxable year ending December 31, 2011. Effective March 31, 2016, the Company terminated the offer and sale of its common stock to the public in its follow-on offering. The sale of shares of the Companys common stock to its stockholders pursuant to the Companys distribution reinvestment plan was discontinued as of July 16, 2016. As of June 30, 2016, the Company had issued 18,539,751 shares of its common stock in its initial and follow-on offerings, including 1,148,990 shares of common stock pursuant to its distribution reinvestment plan, resulting in aggregate gross offering proceeds of $180,894,680. Total shares issued and outstanding as of June 30, 2016 include 34,875 shares of common stock issued as non-employee compensation to members of the Companys board of directors and certain executives of the Property Manager (defined below). The Company was originally a majority owned subsidiary of Hartman XX Holdings, Inc. Hartman XX Holdings, Inc. is a Texas corporation wholly owned by Allen R. Hartman. The Company sold 19,000 shares to Hartman XX Holdings, Inc. at a price of $10.00 per share. The Company issued 1,000 shares of convertible preferred stock to its advisor, Hartman Advisors LLC (Advisor), at a price of $10.00 per share. The Advisor is owned 70% by Allen R. Hartman, the Companys Chief Executive Officer and Chairman of the Board of Directors and 30% by Hartman Income REIT Management, Inc. (the Property Manager). The Property Manager is a wholly owned subsidiary of Hartman Income REIT, Inc. of which approximately 20% is beneficially owned by Allen R. Hartman. On April 11, 2014, the Company formed Hartman XX Limited Partnership, a Texas limited partnership (the Operating Partnership). On March 7, 2014, the Company formed Hartman XX REIT GP LLC, a Texas limited liability company, to serve as the sole general partner of the Operating Partnership. The Company is the sole limited partner of the Operating Partnership. The Companys member interests in its limited liability company subsidiaries are wholly owned by the Operating Partnership or its wholly owned subsidiaries, except for Hartman Westway One, LLC which is 54.33% owned by the Operating Partnership and 45.67% owned by a noncontrolling interest investor. Subject to certain restrictions and limitations, the Advisor is responsible for managing the Companys affairs on a day-to-day basis and for identifying and making acquisitions and investments on behalf of the Company pursuant to an advisory agreement (the Advisory Agreement) by and among the Company and Advisor. Management of the Companys properties is through the Property Manager. D.H. Hill Securities, LLLP was the dealer manager for the Companys public offerings. These parties receive compensation and fees for services related to the investment, management and disposition of the Companys assets. As of June 30, 2016, the Company owned 16 commercial properties comprising approximately 2,562,000 square feet plus three pad sites, all located in Texas. As of June 30, 2016, the Company owned eight properties located in Richardson, Arlington, Irving and Dallas, Texas, six properties located in Houston, Texas and two properties located in San Antonio, Texas. As of June 30, 2015, the Company owned 11 commercial properties comprising approximately 1,812,000 square feet plus three pad sites, all located in Texas. As of June 30, 2015, the Company owned five properties located in Richardson, Arlington, and Dallas, Texas, five properties located in Houston, Texas and one property located in San Antonio, Texas. </t>
  </si>
  <si>
    <t>Summary of Significant Accounting Policies</t>
  </si>
  <si>
    <t xml:space="preserve">Summary of Significant Accounting Policies Basis of Presentation The accompanying consolidated financial statements included in this report are unaudited; however, amounts presented in the consolidated balance sheet as of December 31, 2015 are derived from our audited consolidated financial statements as of that date. The unaudited consolidated financial statements as of June 30, 2016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June 30, 2016, and the results of consolidated operations for the three and six months ended June 30, 2016 and 2015, the consolidated statement of stockholders equity for the six months ended June 30, 2016 and the consolidated statements of cash flows for the six months ended June 30, 2016 and 2015. The results of the six months ended June 30, 2016 are not necessarily indicative of the results to be expected for the year ending December 31, 2016. The consolidated financial statements herein are condensed and should be read in conjunction with the consolidated financial statements and notes thereto included in the Companys Annual Report on Form 10-K for the year ended December 31, 2015. These unaudited consolidated financial statements include the accounts of the Company, the Operating Partnership and its subsidiarie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classifications The Company has reclassified certain prior period amounts in the accompanying consolidated financial statements in order to be consistent with the current period presentation. These reclassifications had no effect on the previously reported working capital or results of operations. Cash and Cash Equivalents All highly liquid investments with original maturities of three months or less are considered to be cash equivalents. Cash and cash equivalents as of June 30, 2016 and December 31, 2015 consisted of demand deposits at commercial banks. Restricted Cash Restricted cash represents cash for which the use of funds is restricted by certain loan documents. As of both June 30, 2016 and December 31, 2015, the Company had a restricted cash balance of $6,900,000, which represents amounts set aside as impounds to be disbursed to the Company (i) upon its achieving incremental occupancy and gross income thresholds at the Richardson Heights Property and the Bent Tree Green Property, and (ii) the completion of certain agreed upon capital repairs at the Cooper Street Property and the Mitchelldale Property. Restricted cash includes $6,500,000 of loan proceeds and $400,000 in cash, which have been deposited in an escrow account with a loan servicer. Financial Instruments The accompanying consolidated balance sheets include the following financial instruments: cash and cash equivalents, restricted cash, accrued rent and accounts receivable, note receivable, accounts payable and accrued expenses, notes payable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June 30, 2016.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Deferred Leasing Commission Costs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 Organization and Offering Expenses The Company has incurred certain organization and offering expenses in connection with the organization of the Company and the offering of the Companys shares of common stock in the Companys public offering. These costs principally relate to professional and filing fees. For the three months ended June 30, 2016 and 2015, such costs totaled $206,000 and $218,000, respectively. For the six months ended June 30, 2016 and 2015, such costs totaled $$813,000 and $356,000, respectively. Organization and offering expenses of the Company are paid directly by the Company or incurred by Advisor on behalf of the Company. Pursuant to the Advisory Agreement, organization and offering expenses will be reimbursed by the Advisor to the Company following the completion of a public offering of the Company to the extent that total organization and offering expenses incurred by the Company in connection with a public offering (excluding selling commissions and dealer manager fees) exceed 1.5% of gross offering proceeds from the completed public offering. As of June 30, 2016 and December 31, 2015, respectively, the amount of offering and organizational expenses incurred in excess of 1.5% of gross offering proceeds was cumulatively $858,000 and $668,000 for the Companys initial and follow-on offerings, respectively. The Company terminated the offer and sale of its common stock to the public in its follow-on offering on March 31, 2016.; provided, that the Company continued to process subscriptions dated on or before March 31, 2016 through June 30, 2016. The Company has recorded a receivable from the Advisor and recorded a contra expense of $858,000 resulting in a net credit for organization and offering expenses of ($44,000) during the six months ended June 30, 2016. Stock-Based Compensation 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Stock-based compensation expense is included in general and administrative expense in the accompanying consolidated statements of operations. Advertising The Company expenses advertising costs as incurred and such costs are included in general and administrative expenses in the accompanying consolidated statements of operations. Advertising costs totaled $40,000 and $44,000 for the three months ended June 30, 2016 and 2015, respectively. Advertising costs totaled $90,000 and $73,000 for the six months ended June 30, 2016 and 2015, respectively.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three months ended June 30, 2016 and 2015, the Company incurred a net loss of $2,434,000 and $1,781,000, respectively. For the six months ended June 30, 2016 and 2015, the Company incurred a net loss of $4,403,000 and $2,702,000, respectively. The Company does anticipate forming a taxable REIT subsidiary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June 30, 2016 and 2015, there were no shares issuable in connection with these potentially dilutive securities. These potentially dilutive securities were excluded from the computations of diluted net loss per share for the three and six months ended June 30, 2016 and 2015 because no shares are issuable and inclusion of such potentially dilutive securities would have been anti-dilutive. Concentration of Risk The Company maintains cash accounts in two U.S. financial institutions. The terms of these deposits are on demand to minimize risk. The balances of these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Major tenants are defined as those tenants which individually comprise more that 10% of the Companys total rental revenues. The sole tenant of the Companys Gulf Plaza property represented 7.8% and 13.3% of total rental revenues for six months ended June 30, 2016 and 2015, respectively. Recent Accounting Pronouncements ASU 2015-03, Interest  Imputation of Interest (Subtopic 835-30) 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We have adopted this guidance for all periods presented.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We are currently evaluating the impact of this guidance and its impact on our consolidated financial statements. </t>
  </si>
  <si>
    <t>Real Estate</t>
  </si>
  <si>
    <t xml:space="preserve">Real Estate The Companys real estate assets consisted of the following, in thousands: June 30, 2016 December 31, 2015 Land $53,406 $47,997 Buildings and improvements 105,125 91,645 In-place lease value intangible 55,016 50,065 213,547 189,707 Less accumulated depreciation and amortization (38,069) (27,384) Total real estate assets $175,478 $162,323 Depreciation expense for the three months ended June 30, 2016 and 2015 was $1,504,000 and $940,000, respectively. Depreciation expense for the six months ended June 30, 2016 and 2015 was $2,964,000 and $1,732,000, respectively. Amortization expense of in-place lease value intangible was $3,878,000 and $2,120,000 for the three months ended June 30, 2016 and 2015, respectively. Amortization expense of in-place lease value intangible was $7,721,000 and $3,779,000 for the six months ended June 30, 2016 and 2015, respectively. Acquisition fees paid to Advisor were $541,000 and $539,000 for the three and six months ended June 30, 2016 and 2015, respectively. Asset management fees paid to Advisor were $346,000 and $227,000 for the three months ended June 30, 2016 and 2015, respectively. Asset management fees paid to Advisor were $679,000 and $428,000 for the six months ended June 30, 2016 and 2015, respectively. Asset management and acquisition fees are captioned as such in the accompanying consolidated statements of operations for the three and six months ended June 30, 2016 and 2015, respectively. On June 1, 2016, the Company acquired a three story office building containing approximately 166,000 square feet of office space located in Irving, Texas, commonly known as Westway One (the Westway One Property) by Hartman Westway One, LLC, a wholly owned subsidiary of the Operating Partnership. The Westway One Property was acquired for $21,638,000, exclusive of closing costs, from an unaffiliated third party seller. The Westway One Property was 100% occupied at the acquisition date. An acquisition fee of $542,000 was earned by the Advisor in connection with the purchase of the Westway One Property. The following table summarizes the fair value of the assets acquired and liabilities assumed based upon the Companys initial purchase price allocation as of the acquisition date, in thousands: Westway One Assets acquired: Real estate assets $ 21,638 Other assets - Total assets acquired 21,638 Liabilities assumed: Accounts payable and accrued expenses 232 Security deposits 38 Total liabilities assumed 270 Fair value of net assets acquired $ 21,368 On June 17, 2016, Hartman Westway One, LLC admitted an unrelated independent investor as a member for $5,500,000 in exchange for a 45.67% noncontrolling member interest. As of June 30, 2016, the Company owned 16 commercial properties comprising approximately 2,562,000 square feet plus three pad sites, all located in Texas. As of June 30, 2016, the Company owned eight properties located in Richardson, Arlington, Irving and Dallas, Texas, six properties located in Houston, Texas and two properties located in San Antonio, Texas. As of June 30, 2015, the Company owned 11 commercial properties comprising approximately 1,812,000 square feet plus three pad sites, all located in Texas. As of June 30, 2015, the Company owned five properties located in Richardson, Arlington, and Dallas, Texas, five properties located in Houston, Texas and one property located in San Antonio, Texas.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in thousands: June 30, 2016 December 31, 2015 In-place lease value intangible $ 55,016 $ 50,065 In-place leases  accumulated amortization (26,449) (18,728) Acquired lease intangible assets, net $ 28,567 $ 31,337 </t>
  </si>
  <si>
    <t>Deferred Leasing Commission Costs, Net</t>
  </si>
  <si>
    <t xml:space="preserve">Deferred Leasing Commission Costs, net Costs which have been deferred consist of the following, in thousands: June 30, 2016 December 31, 2015 Deferred leasing commissions $ 4,495 $ 3,006 Less: accumulated amortization (929) (603) Deferred leasing commission cost, net $ 3,566 $ 2,403 </t>
  </si>
  <si>
    <t>Notes Payable</t>
  </si>
  <si>
    <t xml:space="preserve">Notes Payable The Company is a party to a $30.0 million revolving credit agreement (the TCB Credit Facility) with Texas Capital Bank. The borrowing base of the TCB Credit Facility may be adjusted from time to time subject to the lenders underwriting with respect to real property collateral. On July 2, 2014, the Company entered into a modification agreement of the TCB Credit Facility to add the Gulf Plaza Property as the sole collateral property and the borrowing base of the TCB Credit Facility was $7.0 million. On January 23, 2015, the TCB Credit Facility was modified to add the Timbercreek and Copperfield properties as collateral and the borrowing base of the TCB Credit Facility was increased to $9.9 million. On November 10, 2015, the TCB Credit Facility was modified to add the One Technology Center property to the borrowing base. As modified, the borrowing base is $25 million. The TCB Credit Facility note, as currently modified, bears interest at the greater of 4.25% per annum or the banks prime rate plus 1% per annum. The interest rate was 4.50% per annum as of June 30, 2016 and December 31, 2015. All borrowings under the TCB Credit Facility mature on May 9, 2017. The outstanding balance under the TCB Credit Facility was $0 as of June 30, 2016 and $4.0 million as of December 31, 2015. As of June 30, 2016 the amount available to be borrowed under the TCB Credit Facility is $20.9 million. As of June 30, 2016, the Company was in compliance with all loan covenants under the TCB Credit Facility. The Company is a party to a $15.52 million revolving credit agreement (the EWB Credit Facility) with East West Bank. The borrowing base of the EWB Credit Facility may be adjusted from time to time subject to the lenders underwriting with respect to real property collateral. The EWB Credit Facility is secured by the Commerce Plaza Hillcrest, Corporate Park Place and 400 North Belt properties. The EWB Credit Facility note bears interest at the greater of 3.75% per annum or the banks prime rate plus 0.50%. The interest rate was 4% per annum as of June 30, 2016 and as of December 31, 2015. All loans under the EWB Credit Facility mature on August 24, 2017. On October 8, 2015 the Company entered into a second revolving credit agreement with East West Bank (the EWB II Credit Facility). The borrowing base of the EWB II Credit Facility is $9.9 million and may be adjusted from time to time subject to the lenders underwriting with respect to the real property collateral. The EWB II Credit Facility is secured by the Ashford Crossing and Skymark Tower properties. The EWB II Credit Facility note bears interest at the greater of 3.75% per annum or the banks prime rate plus 0.50%. The interest rate was 4% per annum as of June 30, 2016 and as of December 31, 2015. All loans under the EWB II Credit Facility mature on August 24, 2017. The aggregate outstanding balance under the EWB Credit Facility and EWB II Credit Facility was $9.0 million as of June 30, 2016 and $14.0 million as of December 31, 2015. As of June 30, 2016, the aggregate amount available to be borrowed under the EWB Credit Facility and EWB II Credit Facility is $16.4 million. As of June 30, 2016, the Company was in compliance with all loan covenants under the EWB Credit Facility and EWB II Credit Facility. In connection with the acquisition of Westway One property, the Company entered in to a mortgage loan agreement with Southside Bank dated June 1, 2016, providing mortgage loan proceeds of $10.8 million (the Westway One Loan). The Westway One Loan is evidenced by a loan agreement and a promissory note and secured by a deed of trust, security agreement and assignment of rents of the Westway One property. The Westway one Loan matures and is due and payable in full on June 1, 2019. Payments of interest only on the Westway One Loan are due monthly beginning on July 1, 2016. The Westway One Loan bears interest at the greater of the floating rate index plus 2.50% or 2.50%. The floating rate index is the one month London Interbank Offered Rate (LIBOR) adjusted each month as of the first day of such month. The floating rate index as of June 1, 2016 was 0.456% for an applicable interest rate of 2.956% as of that date and the interest rate was 2.956% per annum as of June 30, 2016. The Companys loan costs are amortized using the straight-line method over the terms of the loans, which approximates the interest method. Costs which have been deferred consist of the following, in thousands: June 30, 2016 December 31, 2015 Deferred loan costs $ 1,865 $ 1,726 Less: deferred loan cost accumulated amortization (488) (304) Total cost, net of accumulated amortization $ 1,377 $ 1,422 The following is a summary of the Companys notes payable as of June 30, 2016, in thousands: Collateral Property or Credit Facility Payment Type Maturity Date Rate Principal Balance Richardson Heights Property (1)(2) Principal and interest July 1, 2041 4.61% $ 19,410 Cooper Street Property (1)(3) Principal and interest July 1, 2041 4.61% 8,071 Bent Tree Green Property (1)(2) Principal and interest July 1, 2041 4.61% 8,071 Mitchelldale Property (1)(3) Principal and interest July 1, 2041 4.61% 12,228 Energy Plaza I &amp; II Principal and interest June 10, 2021 5.30% 10,099 Westway One Interest only June 1, 2019 2.96% 10,819 TCB Credit Facility Interest only May 9, 2017 4.50% - EWB Credit Facility Interest only August 24, 2017 4.00% - EWB II Credit Facility Interest only August 24, 2017 4.00% 9,000 $ 77,698 Less unamortized deferred loan costs (1,377) $ 76,321 (1) Each promissory note contains a call option wherein the holder of the promissory note may declare the outstanding balance due and payable on either July 1, 2024, July 1, 2029, July 1, 2034, or July 1, 2039. (2) In connection with the loans secured by the Richardson Heights Property and the Bent Tree Green Property, the Company entered into a reserve agreement with the lender which requires that loan proceeds of $5,525,000 and $975,000, respectively, be deposited with the loan servicer. The escrowed loan proceeds will be released to the Company upon satisfactory showing of increased annualized rental income from new lease agreements as set forth in the reserve agreement. Under the terms of the reserve agreement, the Company may draw upon the escrow reserve funds until December 31, 2016. Thereafter, the lender shall have the right to draw any remaining escrow reserve funds and apply such funds to one or more of the loans as the lender may determine in its sole discretion. Loan proceeds and other reserve funds held pursuant to the reserve agreement and the post-closing agreement are recorded as restricted cash on the accompanying consolidated balance sheets. (3) In connection with the loans secured by the Cooper Street Property and the Mitchelldale Property, the Company entered into a post-closing agreement with the lender requiring the short term escrow of $600,000 for certain capital repairs to be completed during 2014 together with the delivery of certain other documents as set forth in the post-closing agreement. The Company received $200,000 of the escrow proceeds in 2015 as partial recovery for the work completed at the Mitchelldale property. The Company received $400,000 of the escrow proceeds in August 2016. Loan proceeds and the balance of the reserve funds held pursuant to the reserve agreement and the post-closing agreement and which were not received as of June 30, 2016, are recorded as restricted cash on the accompanying consolidated balance sheets. Interest expense incurred for the three months ended June 30, 2016 and 2015 was $499,000 and $760,000, respectively. Interest expense incurred for the six months ended June 30, 2016 and 2015 was $1,313,000 and $1,518,000, respectively. Interest expense of $34,000 and $212,000 was payable as of June 30, 2016 and December 31, 2015, respectively, and is included in accounts payable and accrued expenses in the accompanying consolidated balance sheets. </t>
  </si>
  <si>
    <t>Loss Per Share</t>
  </si>
  <si>
    <t xml:space="preserve">Loss Per Share Basic loss per share is computed using net loss attributable to common stockholders and the weighted average number of common shares outstanding. Diluted earnings per share reflect common shares issuable from the assumed conversion of convertible preferred stock into common shares. Only those items that have a dilutive impact on basic earnings per share are included in the diluted earnings per share, in thousands except per share data. Three months ended June 30, Six months ended June 30, 2016 2015 2016 2015 Numerator: Net loss attributable to common stockholders $(2,434) $(1,781) $(4,403) $(2,702) Denominator: Basic and diluted weighted average common shares outstanding 17,910 10,102 16,500 9,336 Basic and diluted loss per common share: Net loss attributable to common stockholders $(0.14) $(0.18) $(0.27) $(0.29) </t>
  </si>
  <si>
    <t>Income Taxes</t>
  </si>
  <si>
    <t xml:space="preserve">Income Taxes Federal income taxes are not provided for because we the Company qualifies as a REIT under the provisions of the Internal Revenue Code and because the Company has distributed and intend to continue to distribute all of its taxable income to its stockholders. The Companys stockholders include their proportionate taxable income in their individual tax returns. As a REIT, the Company must distribute at least 90% of its real estate investment trust taxable income to its stockholders and meet certain income sources and investment restriction requirements. In addition, REITs are subject to a number of organizational and operational requirements. If the Company fails to qualify as a REIT in any taxable year, it will be subject to federal income tax (including any applicable alternative minimum tax) on its taxable income at regular corporate tax rates. Taxable income (loss) differs from net income (loss) for financial reporting purposes principally due to differences in the timing of recognition of interest, real estate taxes, depreciation and rental revenue. </t>
  </si>
  <si>
    <t>Related Party Transactions</t>
  </si>
  <si>
    <t xml:space="preserve">Related Party Transactions The Advisor is a Texas limited liability company owned 70% by Allen R. Hartman individually and 30% by the Property Manager. The Advisor is a variable interest entity which consolidates for financial reporting purposes with Hartman Income REIT, Inc. and subsidiaries, of which approximately 20% is beneficially owned by Allen R. Hartman, our Chief Executive Officer and Chairman of the Board of Directors. For the three months ended June 30, 2016 and 2015 the Company paid the Advisor $346,000 and $227,000, respectively, in asset management fees. For the six months ended June 30, 2016 and 2015 the Company paid the Advisor $679,000 and $428,000, respectively, in asset management fees. Acquisition fees paid to Advisor were $541,000 and $539,000 for the three and six months ended June 30, 2016 and 2015, respectively. Property operating expenses include property management fees and expense reimbursements paid to the Property Manager of $448,000 and $784,000 for the three months ended June 30, 2016 and 2015, respectively and $833,000 and $1,571,000 for the six months ended June 30, 2016 and 2015, respectively. June 30, 2016 and 2015 $ $ As of June 30, 2016, the Company had a net balance to the Property Manager and the Advisor of $148,000. As of December 31, 2015, the Company had a net balance due from the Property Manager and the Advisor of $104,000. The Company had a balance due from Hartman XX Holdings, Inc. of $0 and $100,000 as of June 30, 2016 and December 31, 2015. The Company had a net balance due from an affiliate, Hartman Short Term Income Properties XIX, Inc. (Hartman XIX), of $4,4967,000 as of June 30, 2016. The Company had a net balance due to Hartman XX of $4,000 as of December 31, 2015. The balance due from Hartman XIX includes a loan from the Company to Hartman XIX of $5,250,000, which is not evidenced by a promissory note. Interest has been accrued on the loan amount at an annual rate of 6% and the amount is to be returned to Hartman XX in the third quarter off 2016. The amount was advanced to Hartman XIX in connection with the affiliate stock purchase described below in this note. The Company had a net balance due from (to) an affiliate, Hartman Short Term Income Properties XIX, Inc. (Hartman XIX), of $4,497,000 and ($4,000) as of June 30, 2016 and December 31, 2015, respectively. The balance due from Hartman XIX includes an advance of $5,250,000, which is not evidenced by a promissory note. Interest has been accrued on the advanced amount at an annual rate of 6% and the amount is to returned to Hartman XX in the second quarter of 2016. The amount was advanced to Hartman XIX in connection with the affiliate stock purchase described in this note. On January 26, 2016, the Companys board of directors approved the acquisition by the Company of up to $15.0 million in shares of common stock of Hartman Income REIT, Inc. (HIREIT), an affiliate of the Company, in connection with a tender offer by Hartman XIX to acquire for its account up to $2.0 million in shares of HIREIT common stock. On February 5, 2016, the Company advanced $5,250,000 to Hartman XIX in connection with Hartman XIXs contemplated acquisition of HIREIT shares. On March 15, 2016, the Company acquired 1,558,014 shares of the common stock of HIREIT for $8,959,000. The Companys investment in HIREIT is accounted for under the cost method. The Companys approximately 11% ownership interest in HIREIT is less than a controlling stake, and is reflected as Investment in Affiliate on the accompanying consolidated balance sheets. Variable interest entities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HIREIT, which qualifies as a VIE. Accordingly, the assets and liabilities and revenues and expenses of HIREIT have not been included in the accompanying consolidated financial statements. On May 16, 2016, the Company, through its taxable REIT subsidiary, Hartman TRS, Inc. (TRS), advanced proceeds of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will receive a two Percent (2%) origination fee of amounts advanced under the promissory note, and interest at ten percent (10%) per annum on the outstanding principal balance. The outstanding principal balance of the promissory note will be reduced as investor funds are raised by Hartman Retail II DST. The maturity date of the promissory note is May 17, 2019. For the three months ending June 30, 2016, other income includes $234,000 representing the origination fee under the promissory note together with interest for the period from May 16, 2016 to June 30, 2016. As of June 30, 2016, the balance due to TRS by Retail II Holdings, including the earned but unpaid interest is $144,000. </t>
  </si>
  <si>
    <t>Stockholders' Equity</t>
  </si>
  <si>
    <t xml:space="preserve">Stockholders Equity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Under the Companys articles of incorporation, the Company has authority to issue 750,000,000 shares of common stock, $0.001 par value per share, and 200,000,000 shares of preferred stock, $0.001 par value per share. As of June 30, 2016, the Company has accepted investors subscriptions for and issued 18,539,000 shares of the Companys common stock in its initial and follow-on public offerings, resulting in aggregate gross proceeds to the Company of $180,893,680. Preferred Stock Under the Companys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June 30, 2016 and December 31, 2015, respectively, the Company has issued 1,000 shares of convertible preferred stock to the Advisor at a price of $10.00 per share. Common Stock Issuable Upon Conversion of Convertible Preferred Stock The convertible preferred stock issued to the Advisor will convert to shares of the Companys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meets the same 6% performance threshold, or (3) the Companys advisory agreement with the Advisor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shares of restricted common stock to non-employee directors as compensation in part for their service as members of the board of directors of the Company. These shares are fully vested when granted. These shares may not be sold while an independent director is serving on the board of directors. For the three and six months ended June 30, 2016 and 2015, respectively, the Company granted 1,500 and 1,500 shares and 3,000 and 3,000 shares of restricted common stock to independent directors as compensation for services. The Company recognized $15,000 and $15,000 and $30,000 and $30,000 as stock-based compensation expense for the three and six months ended June 30, 2016 and 2015, respectively, based upon the estimated fair value per share. Stock-based compensation expense is included in general and administrative expenses in the accompanying consolidated statements of operations. Distributions The following table reflects the total distributions the Company has paid, including the total amount paid and amount paid per common share, in each indicated quarter, in thousands except per share data: Quarter Paid Distributions per Common Share Total Distributions Paid 2016 2 nd $ 0.175 $ 3,042 1 st 0.175 2,478 Total 2016 0.350 $ 5,520 2015 4 th $ 0.175 $ 2,150 3 rd 0.175 1,947 2 nd 0.175 1,679 1 st 0.175 1,417 Total 2015 $ 0.700 $ 7,193 </t>
  </si>
  <si>
    <t>Incentive Awards Plan</t>
  </si>
  <si>
    <t xml:space="preserve">Incentive Awards Plan The Company has adopted an incentive plan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its common stock for the issuance of awards under the Incentive Plan, but in no event may the Company grant awards with respect to more than ten (10%) percent of its issued and outstanding shares. The number of shares reserved under the Incentive Plan is also subject to adjustment in the event of a stock split, stock dividend or other change in the Companys capitalization. Generally, shares that are forfeited or canceled from awards under the Incentive Plan also will be available for future awards. The Company awards shares of restricted common stock to non-employee directors under the Incentive Plan as compensation in part for their service as members of the board of directors of the Company. These shares are fully vested when granted. These shares may not be sold while an independent director is serving on the board of directors. For the three and six months ended June 30, 2016 and 2015, respectively, the Company granted 1,500 and 1,500 shares and 3,000 and 3,000 shares of restricted common stock to independent directors as compensation for services. The Company recognized $15,000 and $15,000 and $30,000 and $30,000 as stock-based compensation expense for the three and six months ended June 30, 2016 and 2015, respectively, based upon the estimated fair value per share. The Compensation Committee of the Board of Directors also approved an award of 1,000 shares of restricted common stock issued to each of two executives of the Property Manager during the six months ended June 30, 2016. We recognized stock-based compensation expense of $0 and $0 and $20,000 and $20,000 with respect to these awards based on the offering price of $10 per share for the three and six months ended June 30, 2016 and 2015, respectively. Incentive Plan compensation expense is included in general and administrative expenses in the accompanying consolidated statements of operations. </t>
  </si>
  <si>
    <t>Commitments and Contingencies</t>
  </si>
  <si>
    <t xml:space="preserve">Commitments and Contingencies Economic Dependency The Company is dependent on the Advisor and the Property Manage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 </t>
  </si>
  <si>
    <t>Subsequent Events</t>
  </si>
  <si>
    <t>Note 13  Subsequent Events</t>
  </si>
  <si>
    <t>Accrued Rent and Accounts Receivable, Net (Policies)</t>
  </si>
  <si>
    <t>Policies</t>
  </si>
  <si>
    <t>Accrued Rent and Accounts Receivable, Net</t>
  </si>
  <si>
    <t xml:space="preserve">Accrued Rent and Accounts Receivable, net Accrued rent and accounts receivable, net, consisted of the following, in thousands: June 30, 2016 December 31, 2015 Tenant receivables $ 1,391 $ 1,176 Accrued rent 2,661 2,065 Other receivable 199 2 Allowance for uncollectible accounts (738) (493) Accrued rents and accounts receivable, net $ 3,513 $ 2,750 As of June 30, 2016 and December 31, 2015, the Company had an allowance for uncollectible accounts of $738,000 and $493,000, respectively. For the three months ended June 30, 2016 and 2015, the Company recorded bad debt expense in the amount of $67,000 and $61,000, respectively, related to tenant receivables that we have specifically identified as potentially uncollectible based on our assessment of each tenants credit-worthiness. For the six months ended June 30, 2016 and 2015, the Company recorded bad debt expense in the amount of $285,000 and $11,000, respectively. For the six months ended June 30, 2016 and 2015, the Company recorded write-offs of $42,000 and $0, respectively. Bad debt expense and any related recoveries are included in property operating expenses in the accompanying consolidated statements of operations. </t>
  </si>
  <si>
    <t>Summary of Significant Accounting Policies: Basis of Presentation (Policies)</t>
  </si>
  <si>
    <t>Basis of Presentation</t>
  </si>
  <si>
    <t xml:space="preserve">Basis of Presentation The accompanying consolidated financial statements included in this report are unaudited; however, amounts presented in the consolidated balance sheet as of December 31, 2015 are derived from our audited consolidated financial statements as of that date. The unaudited consolidated financial statements as of June 30, 2016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June 30, 2016, and the results of consolidated operations for the three and six months ended June 30, 2016 and 2015, the consolidated statement of stockholders equity for the six months ended June 30, 2016 and the consolidated statements of cash flows for the six months ended June 30, 2016 and 2015. The results of the six months ended June 30, 2016 are not necessarily indicative of the results to be expected for the year ending December 31, 2016. The consolidated financial statements herein are condensed and should be read in conjunction with the consolidated financial statements and notes thereto included in the Companys Annual Report on Form 10-K for the year ended December 31, 2015. These unaudited consolidated financial statements include the accounts of the Company, the Operating Partnership and its subsidiaries. All significant intercompany balances and transactions have been eliminated. </t>
  </si>
  <si>
    <t>Summary of Significant Accounting Policies: Use of Estimates (Policies)</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si>
  <si>
    <t>Summary of Significant Accounting Policies: Reclassifications (Policies)</t>
  </si>
  <si>
    <t>Reclassifications</t>
  </si>
  <si>
    <t xml:space="preserve">Reclassifications The Company has reclassified certain prior period amounts in the accompanying consolidated financial statements in order to be consistent with the current period presentation. These reclassifications had no effect on the previously reported working capital or results of operations. </t>
  </si>
  <si>
    <t>Summary of Significant Accounting Policies: Cash and Cash Equivalents (Policies)</t>
  </si>
  <si>
    <t>Cash and Cash Equivalents</t>
  </si>
  <si>
    <t>Cash and Cash Equivalents All highly liquid investments with original maturities of three months or less are considered to be cash equivalents. Cash and cash equivalents as of June 30, 2016 and December 31, 2015 consisted of demand deposits at commercial banks. Restricted Cash Restricted cash represents cash for which the use of funds is restricted by certain loan documents. As of both June 30, 2016 and December 31, 2015, the Company had a restricted cash balance of $6,900,000, which represents amounts set aside as impounds to be disbursed to the Company (i) upon its achieving incremental occupancy and gross income thresholds at the Richardson Heights Property and the Bent Tree Green Property, and (ii) the completion of certain agreed upon capital repairs at the Cooper Street Property and the Mitchelldale Property. Restricted cash includes $6,500,000 of loan proceeds and $400,000 in cash, which have been deposited in an escrow account with a loan servicer. Financial Instruments The accompanying consolidated balance sheets include the following financial instruments: cash and cash equivalents, restricted cash, accrued rent and accounts receivable, note receivable, accounts payable and accrued expenses, notes payable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t>
  </si>
  <si>
    <t>Summary of Significant Accounting Policies: Real Estate (Policies)</t>
  </si>
  <si>
    <t xml:space="preserve">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June 30, 2016.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t>
  </si>
  <si>
    <t>Summary of Significant Accounting Policies: Fair Value Measurement (Policies)</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si>
  <si>
    <t>Summary of Significant Accounting Policies: Goodwill (Policies)</t>
  </si>
  <si>
    <t xml:space="preserve">Goodwill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 </t>
  </si>
  <si>
    <t>Summary of Significant Accounting Policies: Organization and Offering Expenses (Policies)</t>
  </si>
  <si>
    <t>Organization and Offering Expenses</t>
  </si>
  <si>
    <t xml:space="preserve">Organization and Offering Expenses The Company has incurred certain organization and offering expenses in connection with the organization of the Company and the offering of the Companys shares of common stock in the Companys public offering. These costs principally relate to professional and filing fees. For the three months ended June 30, 2016 and 2015, such costs totaled $206,000 and $218,000, respectively. For the six months ended June 30, 2016 and 2015, such costs totaled $$813,000 and $356,000, respectively. Organization and offering expenses of the Company are paid directly by the Company or incurred by Advisor on behalf of the Company. Pursuant to the Advisory Agreement, organization and offering expenses will be reimbursed by the Advisor to the Company following the completion of a public offering of the Company to the extent that total organization and offering expenses incurred by the Company in connection with a public offering (excluding selling commissions and dealer manager fees) exceed 1.5% of gross offering proceeds from the completed public offering. As of June 30, 2016 and December 31, 2015, respectively, the amount of offering and organizational expenses incurred in excess of 1.5% of gross offering proceeds was cumulatively $858,000 and $668,000 for the Companys initial and follow-on offerings, respectively. The Company terminated the offer and sale of its common stock to the public in its follow-on offering on March 31, 2016.; provided, that the Company continued to process subscriptions dated on or before March 31, 2016 through June 30, 2016. The Company has recorded a receivable from the Advisor and recorded a contra expense of $858,000 resulting in a net credit for organization and offering expenses of ($44,000) during the six months ended June 30, 2016. </t>
  </si>
  <si>
    <t>Summary of Significant Accounting Policies: Stock-based Compensation (Policies)</t>
  </si>
  <si>
    <t>Stock-based Compensation</t>
  </si>
  <si>
    <t xml:space="preserve">Stock-Based Compensation 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Stock-based compensation expense is included in general and administrative expense in the accompanying consolidated statements of operations. </t>
  </si>
  <si>
    <t>Summary of Significant Accounting Policies: Advertising (Policies)</t>
  </si>
  <si>
    <t>Advertising</t>
  </si>
  <si>
    <t xml:space="preserve">Advertising The Company expenses advertising costs as incurred and such costs are included in general and administrative expenses in the accompanying consolidated statements of operations. Advertising costs totaled $40,000 and $44,000 for the three months ended June 30, 2016 and 2015, respectively. Advertising costs totaled $90,000 and $73,000 for the six months ended June 30, 2016 and 2015, respectively. </t>
  </si>
  <si>
    <t>Summary of Significant Accounting Policies: Income Taxes (Policies)</t>
  </si>
  <si>
    <t xml:space="preserve">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three months ended June 30, 2016 and 2015, the Company incurred a net loss of $2,434,000 and $1,781,000, respectively. For the six months ended June 30, 2016 and 2015, the Company incurred a net loss of $4,403,000 and $2,702,000, respectively. The Company does anticipate forming a taxable REIT subsidiary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
  </si>
  <si>
    <t>Summary of Significant Accounting Policies: Loss Per Share (Policies)</t>
  </si>
  <si>
    <t xml:space="preserve">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June 30, 2016 and 2015, there were no shares issuable in connection with these potentially dilutive securities. These potentially dilutive securities were excluded from the computations of diluted net loss per share for the three and six months ended June 30, 2016 and 2015 because no shares are issuable and inclusion of such potentially dilutive securities would have been anti-dilutive. </t>
  </si>
  <si>
    <t>Summary of Significant Accounting Policies: Recent Accounting Pronouncements (Policies)</t>
  </si>
  <si>
    <t>Recent Accounting Pronouncements</t>
  </si>
  <si>
    <t xml:space="preserve">Recent Accounting Pronouncements ASU 2015-03, Interest  Imputation of Interest (Subtopic 835-30)  Simplifying the Presentation of Debt Issuance Cost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We have adopted this guidance for all periods presented. In February 2016, the FASB issued guidance requiring lessees to recognize a lease liability and a right-of-use asset for all leases. Lessor accounting will remain largely unchanged. The guidance will also require new qualitative and quantitative disclosures to help financial statement users better understand the timing, amount and uncertainty of cash flows arising from leases. This guidance will be effective for reporting periods beginning on or after December 15, 2018, with early adoption permitted. We are currently evaluating the impact of this guidance and its impact on our consolidated financial statements. </t>
  </si>
  <si>
    <t>Real Estate: Real Estate table (Tables)</t>
  </si>
  <si>
    <t>Tables/Schedules</t>
  </si>
  <si>
    <t>Real Estate table</t>
  </si>
  <si>
    <t xml:space="preserve"> June 30, 2016 December 31, 2015 Land $53,406 $47,997 Buildings and improvements 105,125 91,645 In-place lease value intangible 55,016 50,065 213,547 189,707 Less accumulated depreciation and amortization (38,069) (27,384) Total real estate assets $175,478 $162,323 </t>
  </si>
  <si>
    <t>Real Estate: Fair value of the assets acquired (Tables)</t>
  </si>
  <si>
    <t>Fair value of the assets acquired</t>
  </si>
  <si>
    <t xml:space="preserve"> Westway One Assets acquired: Real estate assets $ 21,638 Other assets - Total assets acquired 21,638 Liabilities assumed: Accounts payable and accrued expenses 232 Security deposits 38 Total liabilities assumed 270 Fair value of net assets acquired $ 21,368</t>
  </si>
  <si>
    <t>Real Estate: In-place lease intangible asset (Tables)</t>
  </si>
  <si>
    <t>In-place lease intangible asset</t>
  </si>
  <si>
    <t xml:space="preserve"> June 30, 2016 December 31, 2015 In-place lease value intangible $ 55,016 $ 50,065 In-place leases  accumulated amortization (26,449) (18,728) Acquired lease intangible assets, net $ 28,567 $ 31,337</t>
  </si>
  <si>
    <t>Accrued Rent and Accounts Receivable, Net: Accrued Rent and Accounts Receivable, net (Tables)</t>
  </si>
  <si>
    <t>Accrued Rent and Accounts Receivable, net</t>
  </si>
  <si>
    <t xml:space="preserve"> June 30, 2016 December 31, 2015 Tenant receivables $ 1,391 $ 1,176 Accrued rent 2,661 2,065 Other receivable 199 2 Allowance for uncollectible accounts (738) (493) Accrued rents and accounts receivable, net $ 3,513 $ 2,750</t>
  </si>
  <si>
    <t>Deferred Leasing Commission Costs, Net: Deferred Leasing Commission Costs, Net (Tables)</t>
  </si>
  <si>
    <t xml:space="preserve"> June 30, 2016 December 31, 2015 Deferred leasing commissions $ 4,495 $ 3,006 Less: accumulated amortization (929) (603) Deferred leasing commission cost, net $ 3,566 $ 2,403</t>
  </si>
  <si>
    <t>Notes Payable: Deferred loan costs (Tables)</t>
  </si>
  <si>
    <t>Deferred loan costs</t>
  </si>
  <si>
    <t>The Companys loan costs are amortized using the straight-line method over the terms of the loans, which approximates the interest method. Costs which have been deferred consist of the following, in thousands: June 30, 2016 December 31, 2015 Deferred loan costs $ 1,865 $ 1,726 Less: deferred loan cost accumulated amortization (488) (304) Total cost, net of accumulated amortization $ 1,377 $ 1,422</t>
  </si>
  <si>
    <t>Notes Payable: Notes payable table (Tables)</t>
  </si>
  <si>
    <t>Notes payable table</t>
  </si>
  <si>
    <t xml:space="preserve"> The following is a summary of the Companys notes payable as of June 30, 2016, in thousands: Collateral Property or Credit Facility Payment Type Maturity Date Rate Principal Balance Richardson Heights Property (1)(2) Principal and interest July 1, 2041 4.61% $ 19,410 Cooper Street Property (1)(3) Principal and interest July 1, 2041 4.61% 8,071 Bent Tree Green Property (1)(2) Principal and interest July 1, 2041 4.61% 8,071 Mitchelldale Property (1)(3) Principal and interest July 1, 2041 4.61% 12,228 Energy Plaza I &amp; II Principal and interest June 10, 2021 5.30% 10,099 Westway One Interest only June 1, 2019 2.96% 10,819 TCB Credit Facility Interest only May 9, 2017 4.50% - EWB Credit Facility Interest only August 24, 2017 4.00% - EWB II Credit Facility Interest only August 24, 2017 4.00% 9,000 $ 77,698 Less unamortized deferred loan costs (1,377) $ 76,321</t>
  </si>
  <si>
    <t>Loss Per Share: Loss Per Share (Tables)</t>
  </si>
  <si>
    <t xml:space="preserve"> Three months ended June 30, Six months ended June 30, 2016 2015 2016 2015 Numerator: Net loss attributable to common stockholders $(2,434) $(1,781) $(4,403) $(2,702) Denominator: Basic and diluted weighted average common shares outstanding 17,910 10,102 16,500 9,336 Basic and diluted loss per common share: Net loss attributable to common stockholders $(0.14) $(0.18) $(0.27) $(0.29)</t>
  </si>
  <si>
    <t>Stockholders' Equity: Distribution table (Tables)</t>
  </si>
  <si>
    <t>Distribution table</t>
  </si>
  <si>
    <t xml:space="preserve"> The following table reflects the total distributions the Company has paid, including the total amount paid and amount paid per common share, in each indicated quarter, in thousands except per share data: Quarter Paid Distributions per Common Share Total Distributions Paid 2016 2 nd $ 0.175 $ 3,042 1 st 0.175 2,478 Total 2016 0.350 $ 5,520 2015 4 th $ 0.175 $ 2,150 3 rd 0.175 1,947 2 nd 0.175 1,679 1 st 0.175 1,417 Total 2015 $ 0.700 $ 7,193</t>
  </si>
  <si>
    <t>Organization and Business (Details)</t>
  </si>
  <si>
    <t>Details</t>
  </si>
  <si>
    <t>Shares, Issued</t>
  </si>
  <si>
    <t>Gross offering proceeds | $</t>
  </si>
  <si>
    <t>Share-based Compensation Arrangement by Share-based Payment Award, Non-Option Equity Instruments, Outstanding, Number</t>
  </si>
  <si>
    <t>Convertible Preferred Stock, Shares Issued upon Conversion</t>
  </si>
  <si>
    <t>Summary of Significant Accounting Policies: Cash and Cash Equivalents (Details)</t>
  </si>
  <si>
    <t>Jun. 30, 2016USD ($)</t>
  </si>
  <si>
    <t>Restricted Cash and Cash Equivalents</t>
  </si>
  <si>
    <t>Summary of Significant Accounting Policies: Advertising (Details) - USD ($)</t>
  </si>
  <si>
    <t>Advertising costs</t>
  </si>
  <si>
    <t>Real Estate: Real Estate table (Details) - USD ($)</t>
  </si>
  <si>
    <t>Land</t>
  </si>
  <si>
    <t>Buildings and Improvements, Gross</t>
  </si>
  <si>
    <t>Intangible Assets, Current</t>
  </si>
  <si>
    <t>Real Estate (Details) - USD ($)</t>
  </si>
  <si>
    <t>Depreciation expense</t>
  </si>
  <si>
    <t>Acquisition fees paid</t>
  </si>
  <si>
    <t>*Asset management fees</t>
  </si>
  <si>
    <t>Accrued Rent and Accounts Receivable, Net: Accrued Rent and Accounts Receivable, net (Details) - USD ($)</t>
  </si>
  <si>
    <t>Tenant receivables</t>
  </si>
  <si>
    <t>Accrued rent</t>
  </si>
  <si>
    <t>Other Receivables</t>
  </si>
  <si>
    <t>Time Sharing Transactions, Allowance for Uncollectible Accounts</t>
  </si>
  <si>
    <t>Deferred Leasing Commission Costs, Net (Details) - USD ($)</t>
  </si>
  <si>
    <t>Deferred Leasing Commissions</t>
  </si>
  <si>
    <t>Ground Leases, Accumulated Amortization</t>
  </si>
  <si>
    <t>Deferred leasing commission cost, net</t>
  </si>
  <si>
    <t>Notes Payable: Deferred loan costs (Details) - USD ($)</t>
  </si>
  <si>
    <t>Deferred loan cost accumulated amortiza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4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446687</v>
      </c>
    </row>
    <row r="10" spans="1:2">
      <c r="A10" s="4" t="s">
        <v>15</v>
      </c>
      <c r="B10" s="4" t="s">
        <v>16</v>
      </c>
    </row>
    <row r="11" spans="1:2">
      <c r="A11" s="4" t="s">
        <v>17</v>
      </c>
      <c r="B11" s="6" t="n">
        <v>10846</v>
      </c>
    </row>
    <row r="12" spans="1:2">
      <c r="A12" s="4" t="s">
        <v>18</v>
      </c>
      <c r="B12" s="7" t="n">
        <v>108460</v>
      </c>
    </row>
    <row r="13" spans="1:2">
      <c r="A13" s="4" t="s">
        <v>19</v>
      </c>
      <c r="B13" s="4" t="s">
        <v>20</v>
      </c>
    </row>
    <row r="14" spans="1:2">
      <c r="A14" s="4" t="s">
        <v>21</v>
      </c>
      <c r="B14" s="4" t="s">
        <v>22</v>
      </c>
    </row>
    <row r="15" spans="1:2">
      <c r="A15" s="4" t="s">
        <v>23</v>
      </c>
      <c r="B15" s="4" t="s">
        <v>24</v>
      </c>
    </row>
    <row r="16" spans="1:2">
      <c r="A16" s="4" t="s">
        <v>25</v>
      </c>
      <c r="B16" s="4" t="s">
        <v>24</v>
      </c>
    </row>
    <row r="17" spans="1:2">
      <c r="A17" s="4" t="s">
        <v>26</v>
      </c>
      <c r="B17" s="6" t="n">
        <v>2016</v>
      </c>
    </row>
    <row r="18" spans="1:2">
      <c r="A18" s="4" t="s">
        <v>27</v>
      </c>
      <c r="B18"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7</v>
      </c>
      <c r="B1" s="2" t="s">
        <v>1</v>
      </c>
    </row>
    <row r="2" spans="1:2">
      <c r="B2" s="2" t="s">
        <v>30</v>
      </c>
    </row>
    <row r="3" spans="1:2">
      <c r="A3" s="3" t="s">
        <v>129</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39</v>
      </c>
      <c r="B1" s="2" t="s">
        <v>1</v>
      </c>
    </row>
    <row r="2" spans="1:2">
      <c r="B2" s="2" t="s">
        <v>30</v>
      </c>
    </row>
    <row r="3" spans="1:2">
      <c r="A3" s="3" t="s">
        <v>12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1</v>
      </c>
      <c r="B1" s="2" t="s">
        <v>1</v>
      </c>
    </row>
    <row r="2" spans="1:2">
      <c r="B2" s="2" t="s">
        <v>30</v>
      </c>
    </row>
    <row r="3" spans="1:2">
      <c r="A3" s="3" t="s">
        <v>129</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30</v>
      </c>
    </row>
    <row r="3" spans="1:2">
      <c r="A3" s="3" t="s">
        <v>129</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5</v>
      </c>
      <c r="B1" s="2" t="s">
        <v>1</v>
      </c>
    </row>
    <row r="2" spans="1:2">
      <c r="B2" s="2" t="s">
        <v>30</v>
      </c>
    </row>
    <row r="3" spans="1:2">
      <c r="A3" s="3" t="s">
        <v>129</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7</v>
      </c>
      <c r="B1" s="2" t="s">
        <v>1</v>
      </c>
    </row>
    <row r="2" spans="1:2">
      <c r="B2" s="2" t="s">
        <v>30</v>
      </c>
    </row>
    <row r="3" spans="1:2">
      <c r="A3" s="3" t="s">
        <v>129</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30</v>
      </c>
    </row>
    <row r="3" spans="1:2">
      <c r="A3" s="3" t="s">
        <v>12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28"/>
  </cols>
  <sheetData>
    <row r="1" spans="1:2">
      <c r="A1" s="1" t="s">
        <v>151</v>
      </c>
      <c r="B1" s="2" t="s">
        <v>1</v>
      </c>
    </row>
    <row r="2" spans="1:2">
      <c r="B2" s="2" t="s">
        <v>30</v>
      </c>
    </row>
    <row r="3" spans="1:2">
      <c r="A3" s="3" t="s">
        <v>129</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30</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7</v>
      </c>
      <c r="B1" s="2" t="s">
        <v>1</v>
      </c>
    </row>
    <row r="2" spans="1:2">
      <c r="B2" s="2" t="s">
        <v>30</v>
      </c>
    </row>
    <row r="3" spans="1:2">
      <c r="A3" s="3" t="s">
        <v>154</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9</v>
      </c>
      <c r="B1" s="2" t="s">
        <v>30</v>
      </c>
      <c r="C1" s="2" t="s">
        <v>31</v>
      </c>
    </row>
    <row r="2" spans="1:3">
      <c r="A2" s="3" t="s">
        <v>32</v>
      </c>
    </row>
    <row r="3" spans="1:3">
      <c r="A3" s="4" t="s">
        <v>33</v>
      </c>
      <c r="B3" s="7" t="n">
        <v>213547</v>
      </c>
      <c r="C3" s="7" t="n">
        <v>189707</v>
      </c>
    </row>
    <row r="4" spans="1:3">
      <c r="A4" s="4" t="s">
        <v>34</v>
      </c>
      <c r="B4" s="6" t="n">
        <v>-38069</v>
      </c>
      <c r="C4" s="6" t="n">
        <v>-27384</v>
      </c>
    </row>
    <row r="5" spans="1:3">
      <c r="A5" s="4" t="s">
        <v>35</v>
      </c>
      <c r="B5" s="6" t="n">
        <v>175478</v>
      </c>
      <c r="C5" s="6" t="n">
        <v>162323</v>
      </c>
    </row>
    <row r="6" spans="1:3">
      <c r="A6" s="4" t="s">
        <v>36</v>
      </c>
      <c r="B6" s="6" t="n">
        <v>1451</v>
      </c>
      <c r="C6" s="6" t="n">
        <v>1380</v>
      </c>
    </row>
    <row r="7" spans="1:3">
      <c r="A7" s="4" t="s">
        <v>37</v>
      </c>
      <c r="B7" s="6" t="n">
        <v>6900</v>
      </c>
      <c r="C7" s="6" t="n">
        <v>6900</v>
      </c>
    </row>
    <row r="8" spans="1:3">
      <c r="A8" s="4" t="s">
        <v>38</v>
      </c>
      <c r="B8" s="6" t="n">
        <v>3513</v>
      </c>
      <c r="C8" s="6" t="n">
        <v>2750</v>
      </c>
    </row>
    <row r="9" spans="1:3">
      <c r="A9" s="4" t="s">
        <v>39</v>
      </c>
      <c r="B9" s="6" t="n">
        <v>7231</v>
      </c>
    </row>
    <row r="10" spans="1:3">
      <c r="A10" s="4" t="s">
        <v>40</v>
      </c>
      <c r="B10" s="6" t="n">
        <v>3566</v>
      </c>
      <c r="C10" s="6" t="n">
        <v>2403</v>
      </c>
    </row>
    <row r="11" spans="1:3">
      <c r="A11" s="4" t="s">
        <v>41</v>
      </c>
      <c r="B11" s="6" t="n">
        <v>250</v>
      </c>
      <c r="C11" s="6" t="n">
        <v>250</v>
      </c>
    </row>
    <row r="12" spans="1:3">
      <c r="A12" s="4" t="s">
        <v>42</v>
      </c>
      <c r="B12" s="6" t="n">
        <v>1864</v>
      </c>
      <c r="C12" s="6" t="n">
        <v>1390</v>
      </c>
    </row>
    <row r="13" spans="1:3">
      <c r="A13" s="4" t="s">
        <v>43</v>
      </c>
      <c r="B13" s="6" t="n">
        <v>4548</v>
      </c>
      <c r="C13" s="6" t="n">
        <v>199</v>
      </c>
    </row>
    <row r="14" spans="1:3">
      <c r="A14" s="4" t="s">
        <v>44</v>
      </c>
      <c r="B14" s="6" t="n">
        <v>8959</v>
      </c>
    </row>
    <row r="15" spans="1:3">
      <c r="A15" s="4" t="s">
        <v>45</v>
      </c>
      <c r="B15" s="6" t="n">
        <v>213760</v>
      </c>
      <c r="C15" s="6" t="n">
        <v>177595</v>
      </c>
    </row>
    <row r="16" spans="1:3">
      <c r="A16" s="3" t="s">
        <v>46</v>
      </c>
    </row>
    <row r="17" spans="1:3">
      <c r="A17" s="4" t="s">
        <v>47</v>
      </c>
      <c r="B17" s="6" t="n">
        <v>76321</v>
      </c>
      <c r="C17" s="6" t="n">
        <v>74995</v>
      </c>
    </row>
    <row r="18" spans="1:3">
      <c r="A18" s="4" t="s">
        <v>48</v>
      </c>
      <c r="B18" s="6" t="n">
        <v>7610</v>
      </c>
      <c r="C18" s="6" t="n">
        <v>9367</v>
      </c>
    </row>
    <row r="19" spans="1:3">
      <c r="A19" s="4" t="s">
        <v>49</v>
      </c>
      <c r="B19" s="6" t="n">
        <v>1412</v>
      </c>
      <c r="C19" s="6" t="n">
        <v>1326</v>
      </c>
    </row>
    <row r="20" spans="1:3">
      <c r="A20" s="4" t="s">
        <v>50</v>
      </c>
      <c r="B20" s="6" t="n">
        <v>85343</v>
      </c>
      <c r="C20" s="6" t="n">
        <v>86688</v>
      </c>
    </row>
    <row r="21" spans="1:3">
      <c r="A21" s="4" t="s">
        <v>51</v>
      </c>
      <c r="B21" s="6" t="n">
        <v>18</v>
      </c>
      <c r="C21" s="6" t="n">
        <v>14</v>
      </c>
    </row>
    <row r="22" spans="1:3">
      <c r="A22" s="4" t="s">
        <v>52</v>
      </c>
      <c r="B22" s="6" t="n">
        <v>169511</v>
      </c>
      <c r="C22" s="6" t="n">
        <v>128336</v>
      </c>
    </row>
    <row r="23" spans="1:3">
      <c r="A23" s="4" t="s">
        <v>53</v>
      </c>
      <c r="B23" s="6" t="n">
        <v>-46662</v>
      </c>
      <c r="C23" s="6" t="n">
        <v>-36443</v>
      </c>
    </row>
    <row r="24" spans="1:3">
      <c r="A24" s="4" t="s">
        <v>54</v>
      </c>
      <c r="B24" s="6" t="n">
        <v>122867</v>
      </c>
      <c r="C24" s="6" t="n">
        <v>91907</v>
      </c>
    </row>
    <row r="25" spans="1:3">
      <c r="A25" s="4" t="s">
        <v>55</v>
      </c>
      <c r="B25" s="6" t="n">
        <v>5550</v>
      </c>
    </row>
    <row r="26" spans="1:3">
      <c r="A26" s="4" t="s">
        <v>56</v>
      </c>
      <c r="B26" s="6" t="n">
        <v>128417</v>
      </c>
      <c r="C26" s="6" t="n">
        <v>91907</v>
      </c>
    </row>
    <row r="27" spans="1:3">
      <c r="A27" s="4" t="s">
        <v>57</v>
      </c>
      <c r="B27" s="7" t="n">
        <v>213760</v>
      </c>
      <c r="C27" s="7" t="n">
        <v>177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0</v>
      </c>
      <c r="B1" s="2" t="s">
        <v>1</v>
      </c>
    </row>
    <row r="2" spans="1:2">
      <c r="B2" s="2" t="s">
        <v>30</v>
      </c>
    </row>
    <row r="3" spans="1:2">
      <c r="A3" s="3" t="s">
        <v>154</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63</v>
      </c>
      <c r="B1" s="2" t="s">
        <v>1</v>
      </c>
    </row>
    <row r="2" spans="1:2">
      <c r="B2" s="2" t="s">
        <v>30</v>
      </c>
    </row>
    <row r="3" spans="1:2">
      <c r="A3" s="3" t="s">
        <v>15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30</v>
      </c>
    </row>
    <row r="3" spans="1:2">
      <c r="A3" s="3" t="s">
        <v>154</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9</v>
      </c>
      <c r="B1" s="2" t="s">
        <v>1</v>
      </c>
    </row>
    <row r="2" spans="1:2">
      <c r="B2" s="2" t="s">
        <v>30</v>
      </c>
    </row>
    <row r="3" spans="1:2">
      <c r="A3" s="3" t="s">
        <v>154</v>
      </c>
    </row>
    <row r="4" spans="1:2">
      <c r="A4" s="4" t="s">
        <v>133</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1</v>
      </c>
      <c r="B1" s="2" t="s">
        <v>1</v>
      </c>
    </row>
    <row r="2" spans="1:2">
      <c r="B2" s="2" t="s">
        <v>30</v>
      </c>
    </row>
    <row r="3" spans="1:2">
      <c r="A3" s="3" t="s">
        <v>154</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4</v>
      </c>
      <c r="B1" s="2" t="s">
        <v>1</v>
      </c>
    </row>
    <row r="2" spans="1:2">
      <c r="B2" s="2" t="s">
        <v>30</v>
      </c>
    </row>
    <row r="3" spans="1:2">
      <c r="A3" s="3" t="s">
        <v>154</v>
      </c>
    </row>
    <row r="4" spans="1:2">
      <c r="A4" s="4" t="s">
        <v>41</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30</v>
      </c>
    </row>
    <row r="3" spans="1:2">
      <c r="A3" s="3" t="s">
        <v>154</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30</v>
      </c>
    </row>
    <row r="3" spans="1:2">
      <c r="A3" s="3" t="s">
        <v>154</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82</v>
      </c>
      <c r="B1" s="2" t="s">
        <v>1</v>
      </c>
    </row>
    <row r="2" spans="1:2">
      <c r="B2" s="2" t="s">
        <v>30</v>
      </c>
    </row>
    <row r="3" spans="1:2">
      <c r="A3" s="3" t="s">
        <v>154</v>
      </c>
    </row>
    <row r="4" spans="1:2">
      <c r="A4" s="4" t="s">
        <v>183</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5</v>
      </c>
      <c r="B1" s="2" t="s">
        <v>1</v>
      </c>
    </row>
    <row r="2" spans="1:2">
      <c r="B2" s="2" t="s">
        <v>30</v>
      </c>
    </row>
    <row r="3" spans="1:2">
      <c r="A3" s="3" t="s">
        <v>154</v>
      </c>
    </row>
    <row r="4" spans="1:2">
      <c r="A4" s="4" t="s">
        <v>141</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30</v>
      </c>
      <c r="C2" s="2" t="s">
        <v>60</v>
      </c>
      <c r="D2" s="2" t="s">
        <v>30</v>
      </c>
      <c r="E2" s="2" t="s">
        <v>60</v>
      </c>
    </row>
    <row r="3" spans="1:5">
      <c r="A3" s="3" t="s">
        <v>61</v>
      </c>
    </row>
    <row r="4" spans="1:5">
      <c r="A4" s="4" t="s">
        <v>62</v>
      </c>
      <c r="B4" s="7" t="n">
        <v>8058</v>
      </c>
      <c r="C4" s="7" t="n">
        <v>4823</v>
      </c>
      <c r="D4" s="7" t="n">
        <v>15993</v>
      </c>
      <c r="E4" s="7" t="n">
        <v>8974</v>
      </c>
    </row>
    <row r="5" spans="1:5">
      <c r="A5" s="4" t="s">
        <v>63</v>
      </c>
      <c r="B5" s="6" t="n">
        <v>1158</v>
      </c>
      <c r="C5" s="6" t="n">
        <v>818</v>
      </c>
      <c r="D5" s="6" t="n">
        <v>2473</v>
      </c>
      <c r="E5" s="6" t="n">
        <v>1546</v>
      </c>
    </row>
    <row r="6" spans="1:5">
      <c r="A6" s="4" t="s">
        <v>64</v>
      </c>
      <c r="B6" s="6" t="n">
        <v>9216</v>
      </c>
      <c r="C6" s="6" t="n">
        <v>5641</v>
      </c>
      <c r="D6" s="6" t="n">
        <v>18466</v>
      </c>
      <c r="E6" s="6" t="n">
        <v>10520</v>
      </c>
    </row>
    <row r="7" spans="1:5">
      <c r="A7" s="3" t="s">
        <v>65</v>
      </c>
    </row>
    <row r="8" spans="1:5">
      <c r="A8" s="4" t="s">
        <v>66</v>
      </c>
      <c r="B8" s="6" t="n">
        <v>2842</v>
      </c>
      <c r="C8" s="6" t="n">
        <v>1493</v>
      </c>
      <c r="D8" s="6" t="n">
        <v>6068</v>
      </c>
      <c r="E8" s="6" t="n">
        <v>2703</v>
      </c>
    </row>
    <row r="9" spans="1:5">
      <c r="A9" s="4" t="s">
        <v>67</v>
      </c>
      <c r="B9" s="6" t="n">
        <v>888</v>
      </c>
      <c r="C9" s="6" t="n">
        <v>766</v>
      </c>
      <c r="D9" s="6" t="n">
        <v>1221</v>
      </c>
      <c r="E9" s="6" t="n">
        <v>967</v>
      </c>
    </row>
    <row r="10" spans="1:5">
      <c r="A10" s="4" t="s">
        <v>68</v>
      </c>
      <c r="B10" s="6" t="n">
        <v>206</v>
      </c>
      <c r="C10" s="6" t="n">
        <v>218</v>
      </c>
      <c r="D10" s="6" t="n">
        <v>-44</v>
      </c>
      <c r="E10" s="6" t="n">
        <v>356</v>
      </c>
    </row>
    <row r="11" spans="1:5">
      <c r="A11" s="4" t="s">
        <v>69</v>
      </c>
      <c r="B11" s="6" t="n">
        <v>1162</v>
      </c>
      <c r="C11" s="6" t="n">
        <v>824</v>
      </c>
      <c r="D11" s="6" t="n">
        <v>2349</v>
      </c>
      <c r="E11" s="6" t="n">
        <v>1546</v>
      </c>
    </row>
    <row r="12" spans="1:5">
      <c r="A12" s="4" t="s">
        <v>70</v>
      </c>
      <c r="B12" s="6" t="n">
        <v>5383</v>
      </c>
      <c r="C12" s="6" t="n">
        <v>3060</v>
      </c>
      <c r="D12" s="6" t="n">
        <v>10685</v>
      </c>
      <c r="E12" s="6" t="n">
        <v>5511</v>
      </c>
    </row>
    <row r="13" spans="1:5">
      <c r="A13" s="4" t="s">
        <v>71</v>
      </c>
      <c r="B13" s="6" t="n">
        <v>670</v>
      </c>
      <c r="C13" s="6" t="n">
        <v>301</v>
      </c>
      <c r="D13" s="6" t="n">
        <v>1245</v>
      </c>
      <c r="E13" s="6" t="n">
        <v>621</v>
      </c>
    </row>
    <row r="14" spans="1:5">
      <c r="A14" s="4" t="s">
        <v>72</v>
      </c>
      <c r="B14" s="6" t="n">
        <v>-391</v>
      </c>
      <c r="D14" s="6" t="n">
        <v>-391</v>
      </c>
    </row>
    <row r="15" spans="1:5">
      <c r="A15" s="4" t="s">
        <v>73</v>
      </c>
      <c r="B15" s="6" t="n">
        <v>890</v>
      </c>
      <c r="C15" s="6" t="n">
        <v>760</v>
      </c>
      <c r="D15" s="6" t="n">
        <v>1736</v>
      </c>
      <c r="E15" s="6" t="n">
        <v>1518</v>
      </c>
    </row>
    <row r="16" spans="1:5">
      <c r="A16" s="4" t="s">
        <v>74</v>
      </c>
      <c r="B16" s="6" t="n">
        <v>11650</v>
      </c>
      <c r="C16" s="6" t="n">
        <v>7422</v>
      </c>
      <c r="D16" s="6" t="n">
        <v>22869</v>
      </c>
      <c r="E16" s="6" t="n">
        <v>13222</v>
      </c>
    </row>
    <row r="17" spans="1:5">
      <c r="A17" s="4" t="s">
        <v>75</v>
      </c>
      <c r="B17" s="6" t="n">
        <v>-2434</v>
      </c>
      <c r="C17" s="7" t="n">
        <v>-1781</v>
      </c>
      <c r="D17" s="6" t="n">
        <v>-4403</v>
      </c>
      <c r="E17" s="7" t="n">
        <v>-2702</v>
      </c>
    </row>
    <row r="18" spans="1:5">
      <c r="A18" s="4" t="s">
        <v>76</v>
      </c>
      <c r="B18" s="7" t="n">
        <v>50</v>
      </c>
      <c r="D18" s="7" t="n">
        <v>50</v>
      </c>
    </row>
    <row r="19" spans="1:5">
      <c r="A19" s="3" t="s">
        <v>77</v>
      </c>
    </row>
    <row r="20" spans="1:5">
      <c r="A20" s="4" t="s">
        <v>78</v>
      </c>
      <c r="B20" s="8" t="n">
        <v>-0.14</v>
      </c>
      <c r="C20" s="8" t="n">
        <v>-0.18</v>
      </c>
      <c r="D20" s="8" t="n">
        <v>-0.27</v>
      </c>
      <c r="E20" s="8" t="n">
        <v>-0.29</v>
      </c>
    </row>
    <row r="21" spans="1:5">
      <c r="A21" s="4" t="s">
        <v>79</v>
      </c>
      <c r="B21" s="6" t="n">
        <v>17910</v>
      </c>
      <c r="C21" s="6" t="n">
        <v>10102</v>
      </c>
      <c r="D21" s="6" t="n">
        <v>16500</v>
      </c>
      <c r="E21" s="6" t="n">
        <v>93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87</v>
      </c>
      <c r="B1" s="2" t="s">
        <v>1</v>
      </c>
    </row>
    <row r="2" spans="1:2">
      <c r="B2" s="2" t="s">
        <v>30</v>
      </c>
    </row>
    <row r="3" spans="1:2">
      <c r="A3" s="3" t="s">
        <v>154</v>
      </c>
    </row>
    <row r="4" spans="1:2">
      <c r="A4" s="4" t="s">
        <v>139</v>
      </c>
      <c r="B4"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30</v>
      </c>
    </row>
    <row r="3" spans="1:2">
      <c r="A3" s="3" t="s">
        <v>154</v>
      </c>
    </row>
    <row r="4" spans="1:2">
      <c r="A4" s="4" t="s">
        <v>190</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2</v>
      </c>
      <c r="B1" s="2" t="s">
        <v>1</v>
      </c>
    </row>
    <row r="2" spans="1:2">
      <c r="B2" s="2" t="s">
        <v>30</v>
      </c>
    </row>
    <row r="3" spans="1:2">
      <c r="A3" s="3" t="s">
        <v>193</v>
      </c>
    </row>
    <row r="4" spans="1:2">
      <c r="A4" s="4" t="s">
        <v>194</v>
      </c>
      <c r="B4" s="4" t="s">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6</v>
      </c>
      <c r="B1" s="2" t="s">
        <v>1</v>
      </c>
    </row>
    <row r="2" spans="1:2">
      <c r="B2" s="2" t="s">
        <v>30</v>
      </c>
    </row>
    <row r="3" spans="1:2">
      <c r="A3" s="3" t="s">
        <v>193</v>
      </c>
    </row>
    <row r="4" spans="1:2">
      <c r="A4" s="4" t="s">
        <v>197</v>
      </c>
      <c r="B4" s="4" t="s">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9</v>
      </c>
      <c r="B1" s="2" t="s">
        <v>1</v>
      </c>
    </row>
    <row r="2" spans="1:2">
      <c r="B2" s="2" t="s">
        <v>30</v>
      </c>
    </row>
    <row r="3" spans="1:2">
      <c r="A3" s="3" t="s">
        <v>193</v>
      </c>
    </row>
    <row r="4" spans="1:2">
      <c r="A4" s="4" t="s">
        <v>200</v>
      </c>
      <c r="B4" s="4" t="s">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30</v>
      </c>
    </row>
    <row r="3" spans="1:2">
      <c r="A3" s="3" t="s">
        <v>193</v>
      </c>
    </row>
    <row r="4" spans="1:2">
      <c r="A4" s="4" t="s">
        <v>203</v>
      </c>
      <c r="B4" s="4" t="s">
        <v>2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30</v>
      </c>
    </row>
    <row r="3" spans="1:2">
      <c r="A3" s="3" t="s">
        <v>193</v>
      </c>
    </row>
    <row r="4" spans="1:2">
      <c r="A4" s="4" t="s">
        <v>135</v>
      </c>
      <c r="B4" s="4" t="s">
        <v>2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7</v>
      </c>
      <c r="B1" s="2" t="s">
        <v>1</v>
      </c>
    </row>
    <row r="2" spans="1:2">
      <c r="B2" s="2" t="s">
        <v>30</v>
      </c>
    </row>
    <row r="3" spans="1:2">
      <c r="A3" s="3" t="s">
        <v>193</v>
      </c>
    </row>
    <row r="4" spans="1:2">
      <c r="A4" s="4" t="s">
        <v>208</v>
      </c>
      <c r="B4" s="4" t="s">
        <v>2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0</v>
      </c>
      <c r="B1" s="2" t="s">
        <v>1</v>
      </c>
    </row>
    <row r="2" spans="1:2">
      <c r="B2" s="2" t="s">
        <v>30</v>
      </c>
    </row>
    <row r="3" spans="1:2">
      <c r="A3" s="3" t="s">
        <v>193</v>
      </c>
    </row>
    <row r="4" spans="1:2">
      <c r="A4" s="4" t="s">
        <v>211</v>
      </c>
      <c r="B4" s="4" t="s">
        <v>2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3</v>
      </c>
      <c r="B1" s="2" t="s">
        <v>1</v>
      </c>
    </row>
    <row r="2" spans="1:2">
      <c r="B2" s="2" t="s">
        <v>30</v>
      </c>
    </row>
    <row r="3" spans="1:2">
      <c r="A3" s="3" t="s">
        <v>193</v>
      </c>
    </row>
    <row r="4" spans="1:2">
      <c r="A4" s="4" t="s">
        <v>139</v>
      </c>
      <c r="B4" s="4" t="s">
        <v>2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50"/>
    <col customWidth="1" max="6" min="6" width="20"/>
    <col customWidth="1" max="7" min="7" width="11"/>
  </cols>
  <sheetData>
    <row r="1" spans="1:7">
      <c r="A1" s="1" t="s">
        <v>80</v>
      </c>
      <c r="B1" s="2" t="s">
        <v>81</v>
      </c>
      <c r="C1" s="2" t="s">
        <v>82</v>
      </c>
      <c r="D1" s="2" t="s">
        <v>83</v>
      </c>
      <c r="E1" s="2" t="s">
        <v>84</v>
      </c>
      <c r="F1" s="2" t="s">
        <v>85</v>
      </c>
      <c r="G1" s="2" t="s">
        <v>86</v>
      </c>
    </row>
    <row r="2" spans="1:7">
      <c r="A2" s="4" t="s">
        <v>87</v>
      </c>
      <c r="C2" s="7" t="n">
        <v>14</v>
      </c>
      <c r="D2" s="7" t="n">
        <v>128336</v>
      </c>
      <c r="E2" s="7" t="n">
        <v>-36443</v>
      </c>
      <c r="F2" s="7" t="n">
        <v>0</v>
      </c>
      <c r="G2" s="7" t="n">
        <v>91907</v>
      </c>
    </row>
    <row r="3" spans="1:7">
      <c r="A3" s="4" t="s">
        <v>88</v>
      </c>
      <c r="B3" s="7" t="n">
        <v>0</v>
      </c>
      <c r="C3" s="6" t="n">
        <v>4</v>
      </c>
      <c r="D3" s="6" t="n">
        <v>43287</v>
      </c>
      <c r="E3" s="6" t="n">
        <v>0</v>
      </c>
      <c r="G3" s="6" t="n">
        <v>43291</v>
      </c>
    </row>
    <row r="4" spans="1:7">
      <c r="A4" s="4" t="s">
        <v>89</v>
      </c>
      <c r="B4" s="6" t="n">
        <v>0</v>
      </c>
      <c r="C4" s="6" t="n">
        <v>0</v>
      </c>
      <c r="D4" s="6" t="n">
        <v>-2112</v>
      </c>
      <c r="E4" s="6" t="n">
        <v>0</v>
      </c>
      <c r="F4" s="6" t="n">
        <v>0</v>
      </c>
      <c r="G4" s="6" t="n">
        <v>-2112</v>
      </c>
    </row>
    <row r="5" spans="1:7">
      <c r="A5" s="4" t="s">
        <v>90</v>
      </c>
      <c r="B5" s="6" t="n">
        <v>0</v>
      </c>
      <c r="C5" s="6" t="n">
        <v>0</v>
      </c>
      <c r="D5" s="6" t="n">
        <v>0</v>
      </c>
      <c r="E5" s="6" t="n">
        <v>0</v>
      </c>
      <c r="F5" s="6" t="n">
        <v>5500</v>
      </c>
      <c r="G5" s="6" t="n">
        <v>5500</v>
      </c>
    </row>
    <row r="6" spans="1:7">
      <c r="A6" s="4" t="s">
        <v>91</v>
      </c>
      <c r="B6" s="6" t="n">
        <v>0</v>
      </c>
      <c r="C6" s="6" t="n">
        <v>0</v>
      </c>
      <c r="D6" s="6" t="n">
        <v>0</v>
      </c>
      <c r="E6" s="6" t="n">
        <v>-5766</v>
      </c>
      <c r="F6" s="6" t="n">
        <v>0</v>
      </c>
      <c r="G6" s="6" t="n">
        <v>-5766</v>
      </c>
    </row>
    <row r="7" spans="1:7">
      <c r="A7" s="4" t="s">
        <v>75</v>
      </c>
      <c r="B7" s="7" t="n">
        <v>0</v>
      </c>
      <c r="C7" s="6" t="n">
        <v>0</v>
      </c>
      <c r="D7" s="6" t="n">
        <v>0</v>
      </c>
      <c r="E7" s="6" t="n">
        <v>-4453</v>
      </c>
      <c r="F7" s="6" t="n">
        <v>50</v>
      </c>
      <c r="G7" s="6" t="n">
        <v>-4403</v>
      </c>
    </row>
    <row r="8" spans="1:7">
      <c r="A8" s="4" t="s">
        <v>92</v>
      </c>
      <c r="C8" s="7" t="n">
        <v>18</v>
      </c>
      <c r="D8" s="7" t="n">
        <v>169511</v>
      </c>
      <c r="E8" s="7" t="n">
        <v>-46662</v>
      </c>
      <c r="F8" s="7" t="n">
        <v>5550</v>
      </c>
      <c r="G8" s="7" t="n">
        <v>12841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30</v>
      </c>
    </row>
    <row r="3" spans="1:2">
      <c r="A3" s="3" t="s">
        <v>193</v>
      </c>
    </row>
    <row r="4" spans="1:2">
      <c r="A4" s="4" t="s">
        <v>216</v>
      </c>
      <c r="B4" s="4" t="s">
        <v>2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218</v>
      </c>
      <c r="B1" s="2" t="s">
        <v>2</v>
      </c>
    </row>
    <row r="2" spans="1:2">
      <c r="A2" s="3" t="s">
        <v>219</v>
      </c>
    </row>
    <row r="3" spans="1:2">
      <c r="A3" s="4" t="s">
        <v>220</v>
      </c>
      <c r="B3" s="6" t="n">
        <v>18539751</v>
      </c>
    </row>
    <row r="4" spans="1:2">
      <c r="A4" s="4" t="s">
        <v>221</v>
      </c>
      <c r="B4" s="7" t="n">
        <v>180894680</v>
      </c>
    </row>
    <row r="5" spans="1:2">
      <c r="A5" s="4" t="s">
        <v>222</v>
      </c>
      <c r="B5" s="6" t="n">
        <v>34875</v>
      </c>
    </row>
    <row r="6" spans="1:2">
      <c r="A6" s="4" t="s">
        <v>223</v>
      </c>
      <c r="B6" s="6" t="n">
        <v>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24</v>
      </c>
      <c r="B1" s="2" t="s">
        <v>225</v>
      </c>
    </row>
    <row r="2" spans="1:2">
      <c r="A2" s="3" t="s">
        <v>219</v>
      </c>
    </row>
    <row r="3" spans="1:2">
      <c r="A3" s="4" t="s">
        <v>226</v>
      </c>
      <c r="B3" s="7" t="n">
        <v>69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227</v>
      </c>
      <c r="B1" s="2" t="s">
        <v>59</v>
      </c>
      <c r="D1" s="2" t="s">
        <v>1</v>
      </c>
    </row>
    <row r="2" spans="1:5">
      <c r="B2" s="2" t="s">
        <v>30</v>
      </c>
      <c r="C2" s="2" t="s">
        <v>60</v>
      </c>
      <c r="D2" s="2" t="s">
        <v>30</v>
      </c>
      <c r="E2" s="2" t="s">
        <v>60</v>
      </c>
    </row>
    <row r="3" spans="1:5">
      <c r="A3" s="3" t="s">
        <v>219</v>
      </c>
    </row>
    <row r="4" spans="1:5">
      <c r="A4" s="4" t="s">
        <v>228</v>
      </c>
      <c r="B4" s="7" t="n">
        <v>40000</v>
      </c>
      <c r="C4" s="7" t="n">
        <v>44000</v>
      </c>
      <c r="D4" s="7" t="n">
        <v>90000</v>
      </c>
      <c r="E4" s="7" t="n">
        <v>7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29</v>
      </c>
      <c r="B1" s="2" t="s">
        <v>30</v>
      </c>
      <c r="C1" s="2" t="s">
        <v>31</v>
      </c>
    </row>
    <row r="2" spans="1:3">
      <c r="A2" s="3" t="s">
        <v>219</v>
      </c>
    </row>
    <row r="3" spans="1:3">
      <c r="A3" s="4" t="s">
        <v>230</v>
      </c>
      <c r="B3" s="7" t="n">
        <v>53406</v>
      </c>
      <c r="C3" s="7" t="n">
        <v>47997</v>
      </c>
    </row>
    <row r="4" spans="1:3">
      <c r="A4" s="4" t="s">
        <v>231</v>
      </c>
      <c r="B4" s="6" t="n">
        <v>105125</v>
      </c>
      <c r="C4" s="6" t="n">
        <v>91645</v>
      </c>
    </row>
    <row r="5" spans="1:3">
      <c r="A5" s="4" t="s">
        <v>232</v>
      </c>
      <c r="B5" s="7" t="n">
        <v>55016</v>
      </c>
      <c r="C5" s="7" t="n">
        <v>500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s>
  <sheetData>
    <row r="1" spans="1:5">
      <c r="A1" s="1" t="s">
        <v>233</v>
      </c>
      <c r="B1" s="2" t="s">
        <v>59</v>
      </c>
      <c r="D1" s="2" t="s">
        <v>1</v>
      </c>
    </row>
    <row r="2" spans="1:5">
      <c r="B2" s="2" t="s">
        <v>30</v>
      </c>
      <c r="C2" s="2" t="s">
        <v>60</v>
      </c>
      <c r="D2" s="2" t="s">
        <v>30</v>
      </c>
      <c r="E2" s="2" t="s">
        <v>60</v>
      </c>
    </row>
    <row r="3" spans="1:5">
      <c r="A3" s="3" t="s">
        <v>219</v>
      </c>
    </row>
    <row r="4" spans="1:5">
      <c r="A4" s="4" t="s">
        <v>234</v>
      </c>
      <c r="B4" s="7" t="n">
        <v>1504000</v>
      </c>
      <c r="C4" s="7" t="n">
        <v>940000</v>
      </c>
      <c r="D4" s="7" t="n">
        <v>2964000</v>
      </c>
      <c r="E4" s="7" t="n">
        <v>1732000</v>
      </c>
    </row>
    <row r="5" spans="1:5">
      <c r="A5" s="4" t="s">
        <v>235</v>
      </c>
      <c r="B5" s="6" t="n">
        <v>541000</v>
      </c>
      <c r="C5" s="6" t="n">
        <v>539000</v>
      </c>
    </row>
    <row r="6" spans="1:5">
      <c r="A6" s="4" t="s">
        <v>236</v>
      </c>
      <c r="B6" s="7" t="n">
        <v>346000</v>
      </c>
      <c r="C6" s="7" t="n">
        <v>227000</v>
      </c>
      <c r="D6" s="7" t="n">
        <v>679000</v>
      </c>
      <c r="E6" s="7" t="n">
        <v>428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30</v>
      </c>
      <c r="C1" s="2" t="s">
        <v>31</v>
      </c>
    </row>
    <row r="2" spans="1:3">
      <c r="A2" s="3" t="s">
        <v>219</v>
      </c>
    </row>
    <row r="3" spans="1:3">
      <c r="A3" s="4" t="s">
        <v>238</v>
      </c>
      <c r="B3" s="7" t="n">
        <v>1391</v>
      </c>
      <c r="C3" s="7" t="n">
        <v>1176</v>
      </c>
    </row>
    <row r="4" spans="1:3">
      <c r="A4" s="4" t="s">
        <v>239</v>
      </c>
      <c r="B4" s="6" t="n">
        <v>2661</v>
      </c>
      <c r="C4" s="6" t="n">
        <v>2065</v>
      </c>
    </row>
    <row r="5" spans="1:3">
      <c r="A5" s="4" t="s">
        <v>240</v>
      </c>
      <c r="B5" s="6" t="n">
        <v>199</v>
      </c>
      <c r="C5" s="6" t="n">
        <v>2</v>
      </c>
    </row>
    <row r="6" spans="1:3">
      <c r="A6" s="4" t="s">
        <v>241</v>
      </c>
      <c r="B6" s="7" t="n">
        <v>-738</v>
      </c>
      <c r="C6" s="7" t="n">
        <v>-4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42</v>
      </c>
      <c r="B1" s="2" t="s">
        <v>30</v>
      </c>
      <c r="C1" s="2" t="s">
        <v>31</v>
      </c>
    </row>
    <row r="2" spans="1:3">
      <c r="A2" s="3" t="s">
        <v>219</v>
      </c>
    </row>
    <row r="3" spans="1:3">
      <c r="A3" s="4" t="s">
        <v>243</v>
      </c>
      <c r="B3" s="7" t="n">
        <v>4495</v>
      </c>
      <c r="C3" s="7" t="n">
        <v>3006</v>
      </c>
    </row>
    <row r="4" spans="1:3">
      <c r="A4" s="4" t="s">
        <v>244</v>
      </c>
      <c r="B4" s="6" t="n">
        <v>-929</v>
      </c>
      <c r="C4" s="6" t="n">
        <v>-603</v>
      </c>
    </row>
    <row r="5" spans="1:3">
      <c r="A5" s="4" t="s">
        <v>245</v>
      </c>
      <c r="B5" s="7" t="n">
        <v>3566</v>
      </c>
      <c r="C5" s="7" t="n">
        <v>24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46</v>
      </c>
      <c r="B1" s="2" t="s">
        <v>30</v>
      </c>
      <c r="C1" s="2" t="s">
        <v>31</v>
      </c>
    </row>
    <row r="2" spans="1:3">
      <c r="A2" s="3" t="s">
        <v>219</v>
      </c>
    </row>
    <row r="3" spans="1:3">
      <c r="A3" s="4" t="s">
        <v>208</v>
      </c>
      <c r="B3" s="7" t="n">
        <v>1865</v>
      </c>
      <c r="C3" s="7" t="n">
        <v>1726</v>
      </c>
    </row>
    <row r="4" spans="1:3">
      <c r="A4" s="4" t="s">
        <v>247</v>
      </c>
      <c r="B4" s="7" t="n">
        <v>-488</v>
      </c>
      <c r="C4" s="7" t="n">
        <v>-3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93</v>
      </c>
      <c r="B1" s="2" t="s">
        <v>1</v>
      </c>
    </row>
    <row r="2" spans="1:3">
      <c r="B2" s="2" t="s">
        <v>30</v>
      </c>
      <c r="C2" s="2" t="s">
        <v>60</v>
      </c>
    </row>
    <row r="3" spans="1:3">
      <c r="A3" s="3" t="s">
        <v>94</v>
      </c>
    </row>
    <row r="4" spans="1:3">
      <c r="A4" s="4" t="s">
        <v>75</v>
      </c>
      <c r="B4" s="7" t="n">
        <v>-4403</v>
      </c>
      <c r="C4" s="7" t="n">
        <v>-2702</v>
      </c>
    </row>
    <row r="5" spans="1:3">
      <c r="A5" s="4" t="s">
        <v>95</v>
      </c>
      <c r="B5" s="6" t="n">
        <v>50</v>
      </c>
      <c r="C5" s="6" t="n">
        <v>50</v>
      </c>
    </row>
    <row r="6" spans="1:3">
      <c r="A6" s="4" t="s">
        <v>96</v>
      </c>
      <c r="B6" s="6" t="n">
        <v>10685</v>
      </c>
      <c r="C6" s="6" t="n">
        <v>5511</v>
      </c>
    </row>
    <row r="7" spans="1:3">
      <c r="A7" s="4" t="s">
        <v>97</v>
      </c>
      <c r="B7" s="6" t="n">
        <v>510</v>
      </c>
      <c r="C7" s="6" t="n">
        <v>255</v>
      </c>
    </row>
    <row r="8" spans="1:3">
      <c r="A8" s="4" t="s">
        <v>98</v>
      </c>
      <c r="B8" s="6" t="n">
        <v>-1006</v>
      </c>
      <c r="C8" s="6" t="n">
        <v>-532</v>
      </c>
    </row>
    <row r="9" spans="1:3">
      <c r="A9" s="4" t="s">
        <v>99</v>
      </c>
      <c r="B9" s="6" t="n">
        <v>-1489</v>
      </c>
      <c r="C9" s="6" t="n">
        <v>-375</v>
      </c>
    </row>
    <row r="10" spans="1:3">
      <c r="A10" s="4" t="s">
        <v>100</v>
      </c>
      <c r="B10" s="6" t="n">
        <v>-628</v>
      </c>
      <c r="C10" s="6" t="n">
        <v>441</v>
      </c>
    </row>
    <row r="11" spans="1:3">
      <c r="A11" s="4" t="s">
        <v>101</v>
      </c>
      <c r="B11" s="6" t="n">
        <v>-2243</v>
      </c>
      <c r="C11" s="6" t="n">
        <v>-1034</v>
      </c>
    </row>
    <row r="12" spans="1:3">
      <c r="A12" s="4" t="s">
        <v>102</v>
      </c>
      <c r="B12" s="6" t="n">
        <v>-4349</v>
      </c>
      <c r="C12" s="6" t="n">
        <v>-1177</v>
      </c>
    </row>
    <row r="13" spans="1:3">
      <c r="A13" s="4" t="s">
        <v>103</v>
      </c>
      <c r="B13" s="6" t="n">
        <v>86</v>
      </c>
      <c r="C13" s="6" t="n">
        <v>190</v>
      </c>
    </row>
    <row r="14" spans="1:3">
      <c r="A14" s="4" t="s">
        <v>104</v>
      </c>
      <c r="B14" s="6" t="n">
        <v>-2544</v>
      </c>
      <c r="C14" s="6" t="n">
        <v>638</v>
      </c>
    </row>
    <row r="15" spans="1:3">
      <c r="A15" s="3" t="s">
        <v>105</v>
      </c>
    </row>
    <row r="16" spans="1:3">
      <c r="A16" s="4" t="s">
        <v>106</v>
      </c>
      <c r="C16" s="6" t="n">
        <v>-1950</v>
      </c>
    </row>
    <row r="17" spans="1:3">
      <c r="A17" s="4" t="s">
        <v>107</v>
      </c>
      <c r="B17" s="6" t="n">
        <v>-7231</v>
      </c>
    </row>
    <row r="18" spans="1:3">
      <c r="A18" s="4" t="s">
        <v>108</v>
      </c>
      <c r="B18" s="6" t="n">
        <v>-8959</v>
      </c>
    </row>
    <row r="19" spans="1:3">
      <c r="A19" s="4" t="s">
        <v>109</v>
      </c>
      <c r="B19" s="6" t="n">
        <v>-23840</v>
      </c>
      <c r="C19" s="6" t="n">
        <v>-22254</v>
      </c>
    </row>
    <row r="20" spans="1:3">
      <c r="A20" s="4" t="s">
        <v>110</v>
      </c>
      <c r="B20" s="6" t="n">
        <v>-40030</v>
      </c>
      <c r="C20" s="6" t="n">
        <v>-24204</v>
      </c>
    </row>
    <row r="21" spans="1:3">
      <c r="A21" s="3" t="s">
        <v>111</v>
      </c>
    </row>
    <row r="22" spans="1:3">
      <c r="A22" s="4" t="s">
        <v>112</v>
      </c>
      <c r="B22" s="6" t="n">
        <v>-2976</v>
      </c>
      <c r="C22" s="6" t="n">
        <v>-1507</v>
      </c>
    </row>
    <row r="23" spans="1:3">
      <c r="A23" s="4" t="s">
        <v>113</v>
      </c>
      <c r="B23" s="6" t="n">
        <v>-2112</v>
      </c>
      <c r="C23" s="6" t="n">
        <v>-1130</v>
      </c>
    </row>
    <row r="24" spans="1:3">
      <c r="A24" s="4" t="s">
        <v>114</v>
      </c>
      <c r="B24" s="6" t="n">
        <v>421</v>
      </c>
      <c r="C24" s="6" t="n">
        <v>268</v>
      </c>
    </row>
    <row r="25" spans="1:3">
      <c r="A25" s="4" t="s">
        <v>115</v>
      </c>
      <c r="B25" s="6" t="n">
        <v>-210</v>
      </c>
      <c r="C25" s="6" t="n">
        <v>-146</v>
      </c>
    </row>
    <row r="26" spans="1:3">
      <c r="A26" s="4" t="s">
        <v>116</v>
      </c>
      <c r="B26" s="6" t="n">
        <v>5500</v>
      </c>
    </row>
    <row r="27" spans="1:3">
      <c r="A27" s="4" t="s">
        <v>117</v>
      </c>
      <c r="B27" s="6" t="n">
        <v>-139</v>
      </c>
      <c r="C27" s="6" t="n">
        <v>-144</v>
      </c>
    </row>
    <row r="28" spans="1:3">
      <c r="A28" s="4" t="s">
        <v>118</v>
      </c>
      <c r="B28" s="6" t="n">
        <v>10819</v>
      </c>
    </row>
    <row r="29" spans="1:3">
      <c r="A29" s="4" t="s">
        <v>119</v>
      </c>
      <c r="B29" s="6" t="n">
        <v>-593</v>
      </c>
      <c r="C29" s="6" t="n">
        <v>-567</v>
      </c>
    </row>
    <row r="30" spans="1:3">
      <c r="A30" s="4" t="s">
        <v>120</v>
      </c>
      <c r="B30" s="6" t="n">
        <v>27600</v>
      </c>
      <c r="C30" s="6" t="n">
        <v>5000</v>
      </c>
    </row>
    <row r="31" spans="1:3">
      <c r="A31" s="4" t="s">
        <v>121</v>
      </c>
      <c r="B31" s="6" t="n">
        <v>-36546</v>
      </c>
      <c r="C31" s="6" t="n">
        <v>-5000</v>
      </c>
    </row>
    <row r="32" spans="1:3">
      <c r="A32" s="4" t="s">
        <v>122</v>
      </c>
      <c r="B32" s="6" t="n">
        <v>41569</v>
      </c>
      <c r="C32" s="6" t="n">
        <v>25225</v>
      </c>
    </row>
    <row r="33" spans="1:3">
      <c r="A33" s="4" t="s">
        <v>123</v>
      </c>
      <c r="B33" s="6" t="n">
        <v>-688</v>
      </c>
      <c r="C33" s="6" t="n">
        <v>-28</v>
      </c>
    </row>
    <row r="34" spans="1:3">
      <c r="A34" s="4" t="s">
        <v>124</v>
      </c>
      <c r="B34" s="6" t="n">
        <v>42645</v>
      </c>
      <c r="C34" s="6" t="n">
        <v>21971</v>
      </c>
    </row>
    <row r="35" spans="1:3">
      <c r="A35" s="4" t="s">
        <v>125</v>
      </c>
      <c r="B35" s="6" t="n">
        <v>71</v>
      </c>
      <c r="C35" s="6" t="n">
        <v>-1595</v>
      </c>
    </row>
    <row r="36" spans="1:3">
      <c r="A36" s="4" t="s">
        <v>126</v>
      </c>
      <c r="B36" s="6" t="n">
        <v>1380</v>
      </c>
      <c r="C36" s="6" t="n">
        <v>4429</v>
      </c>
    </row>
    <row r="37" spans="1:3">
      <c r="A37" s="4" t="s">
        <v>127</v>
      </c>
      <c r="B37" s="7" t="n">
        <v>1451</v>
      </c>
      <c r="C37" s="7" t="n">
        <v>28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8</v>
      </c>
      <c r="B1" s="2" t="s">
        <v>1</v>
      </c>
    </row>
    <row r="2" spans="1:2">
      <c r="B2" s="2" t="s">
        <v>30</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v>
      </c>
    </row>
    <row r="2" spans="1:2">
      <c r="B2" s="2" t="s">
        <v>30</v>
      </c>
    </row>
    <row r="3" spans="1:2">
      <c r="A3" s="3" t="s">
        <v>129</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33</v>
      </c>
      <c r="B1" s="2" t="s">
        <v>1</v>
      </c>
    </row>
    <row r="2" spans="1:2">
      <c r="B2" s="2" t="s">
        <v>30</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5</v>
      </c>
      <c r="B1" s="2" t="s">
        <v>1</v>
      </c>
    </row>
    <row r="2" spans="1:2">
      <c r="B2" s="2" t="s">
        <v>30</v>
      </c>
    </row>
    <row r="3" spans="1:2">
      <c r="A3" s="3" t="s">
        <v>129</v>
      </c>
    </row>
    <row r="4" spans="1:2">
      <c r="A4" s="4" t="s">
        <v>135</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STATEMENTS OF OPER</vt:lpstr>
      <vt:lpstr>CONSOLIDATED STATEMENTS OF STOC</vt:lpstr>
      <vt:lpstr>CONSOLIDATED STATEMENTS OF CASH</vt:lpstr>
      <vt:lpstr>Organization and Business</vt:lpstr>
      <vt:lpstr>Summary of Significant Accounti</vt:lpstr>
      <vt:lpstr>Real Estate</vt:lpstr>
      <vt:lpstr>Deferred Leasing Commission Cos</vt:lpstr>
      <vt:lpstr>Notes Payable</vt:lpstr>
      <vt:lpstr>Loss Per Share</vt:lpstr>
      <vt:lpstr>Income Taxes</vt:lpstr>
      <vt:lpstr>Related Party Transactions</vt:lpstr>
      <vt:lpstr>Stockholders' Equity</vt:lpstr>
      <vt:lpstr>Incentive Awards Plan</vt:lpstr>
      <vt:lpstr>Commitments and Contingencies</vt:lpstr>
      <vt:lpstr>Subsequent Events</vt:lpstr>
      <vt:lpstr>Accrued Rent and Accounts Recei</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Real Estate_ Real Estate table </vt:lpstr>
      <vt:lpstr>Real Estate_ Fair value of the </vt:lpstr>
      <vt:lpstr>Real Estate_ In-place lease int</vt:lpstr>
      <vt:lpstr>Accrued Rent and Accounts Rec35</vt:lpstr>
      <vt:lpstr>Deferred Leasing Commission C36</vt:lpstr>
      <vt:lpstr>Notes Payable_ Deferred loan co</vt:lpstr>
      <vt:lpstr>Notes Payable_ Notes payable ta</vt:lpstr>
      <vt:lpstr>Loss Per Share_ Loss Per Share </vt:lpstr>
      <vt:lpstr>Stockholders' Equity_ Distribut</vt:lpstr>
      <vt:lpstr>Organization and Business (Deta</vt:lpstr>
      <vt:lpstr>Summary of Significant Accoun42</vt:lpstr>
      <vt:lpstr>Summary of Significant Accoun43</vt:lpstr>
      <vt:lpstr>Real Estate_ Real Estate tabl44</vt:lpstr>
      <vt:lpstr>Real Estate (Details)</vt:lpstr>
      <vt:lpstr>Accrued Rent and Accounts Rec46</vt:lpstr>
      <vt:lpstr>Deferred Leasing Commission C47</vt:lpstr>
      <vt:lpstr>Notes Payable_ Deferred loan 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32:43Z</dcterms:created>
  <dcterms:modified xmlns:dcterms="http://purl.org/dc/terms/" xmlns:xsi="http://www.w3.org/2001/XMLSchema-instance" xsi:type="dcterms:W3CDTF">2016-08-15T17:32:43Z</dcterms:modified>
  <dc:title xmlns:dc="http://purl.org/dc/elements/1.1/">Untitled</dc:title>
  <dc:description xmlns:dc="http://purl.org/dc/elements/1.1/"/>
  <dc:subject xmlns:dc="http://purl.org/dc/elements/1.1/"/>
  <cp:keywords/>
  <cp:category/>
</cp:coreProperties>
</file>